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Balanc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ong-Term Debt and Financing Ma" sheetId="11" state="visible" r:id="rId11"/>
    <sheet xmlns:r="http://schemas.openxmlformats.org/officeDocument/2006/relationships" name="Income Taxes" sheetId="12" state="visible" r:id="rId12"/>
    <sheet xmlns:r="http://schemas.openxmlformats.org/officeDocument/2006/relationships" name="Interest Rate Swap Agreements" sheetId="13" state="visible" r:id="rId13"/>
    <sheet xmlns:r="http://schemas.openxmlformats.org/officeDocument/2006/relationships" name="Self-Insured Liabilities" sheetId="14" state="visible" r:id="rId14"/>
    <sheet xmlns:r="http://schemas.openxmlformats.org/officeDocument/2006/relationships" name="Employee Benefit Plans" sheetId="15" state="visible" r:id="rId15"/>
    <sheet xmlns:r="http://schemas.openxmlformats.org/officeDocument/2006/relationships" name="Commitment and Contingencies"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ng-Term Debt and Financing _2" sheetId="22" state="visible" r:id="rId22"/>
    <sheet xmlns:r="http://schemas.openxmlformats.org/officeDocument/2006/relationships" name="Interest Rate Swap Agreements (" sheetId="23" state="visible" r:id="rId23"/>
    <sheet xmlns:r="http://schemas.openxmlformats.org/officeDocument/2006/relationships" name="Earnings Per Share (Tables)" sheetId="24" state="visible" r:id="rId24"/>
    <sheet xmlns:r="http://schemas.openxmlformats.org/officeDocument/2006/relationships" name="Description of the Business a_2" sheetId="25" state="visible" r:id="rId25"/>
    <sheet xmlns:r="http://schemas.openxmlformats.org/officeDocument/2006/relationships" name="Description of the Business a_3" sheetId="26" state="visible" r:id="rId26"/>
    <sheet xmlns:r="http://schemas.openxmlformats.org/officeDocument/2006/relationships" name="Description of the Business a_4" sheetId="27" state="visible" r:id="rId27"/>
    <sheet xmlns:r="http://schemas.openxmlformats.org/officeDocument/2006/relationships" name="Description of the Business a_5"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Related Party Transactions (Det" sheetId="38" state="visible" r:id="rId38"/>
    <sheet xmlns:r="http://schemas.openxmlformats.org/officeDocument/2006/relationships" name="Long-Term Debt and Financing _3" sheetId="39" state="visible" r:id="rId39"/>
    <sheet xmlns:r="http://schemas.openxmlformats.org/officeDocument/2006/relationships" name="Long-Term Debt and Financing _4" sheetId="40" state="visible" r:id="rId40"/>
    <sheet xmlns:r="http://schemas.openxmlformats.org/officeDocument/2006/relationships" name="Long-Term Debt and Financing _5" sheetId="41" state="visible" r:id="rId41"/>
    <sheet xmlns:r="http://schemas.openxmlformats.org/officeDocument/2006/relationships" name="Income Taxes (Details)" sheetId="42" state="visible" r:id="rId42"/>
    <sheet xmlns:r="http://schemas.openxmlformats.org/officeDocument/2006/relationships" name="Interest Rate Swap Agreements_2" sheetId="43" state="visible" r:id="rId43"/>
    <sheet xmlns:r="http://schemas.openxmlformats.org/officeDocument/2006/relationships" name="Interest Rate Swap Agreements -" sheetId="44" state="visible" r:id="rId44"/>
    <sheet xmlns:r="http://schemas.openxmlformats.org/officeDocument/2006/relationships" name="Interest Rate Swap Agreements_3" sheetId="45" state="visible" r:id="rId45"/>
    <sheet xmlns:r="http://schemas.openxmlformats.org/officeDocument/2006/relationships" name="Self-Insured Liabilities (Detai" sheetId="46" state="visible" r:id="rId46"/>
    <sheet xmlns:r="http://schemas.openxmlformats.org/officeDocument/2006/relationships" name="Employee Benefit Plans (Details" sheetId="47" state="visible" r:id="rId47"/>
    <sheet xmlns:r="http://schemas.openxmlformats.org/officeDocument/2006/relationships" name="Commitment and Contingencies (D" sheetId="48" state="visible" r:id="rId48"/>
    <sheet xmlns:r="http://schemas.openxmlformats.org/officeDocument/2006/relationships" name="Earnings Per Share (Details)" sheetId="49" state="visible" r:id="rId49"/>
    <sheet xmlns:r="http://schemas.openxmlformats.org/officeDocument/2006/relationships" name="Earnings Per Share - Schedule o"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80</t>
        </is>
      </c>
      <c r="C8" s="4" t="inlineStr">
        <is>
          <t xml:space="preserve"> </t>
        </is>
      </c>
    </row>
    <row r="9">
      <c r="A9" s="4" t="inlineStr">
        <is>
          <t>Registrant Name</t>
        </is>
      </c>
      <c r="B9" s="4" t="inlineStr">
        <is>
          <t>Ardent Health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64793</t>
        </is>
      </c>
      <c r="C11" s="4" t="inlineStr">
        <is>
          <t xml:space="preserve"> </t>
        </is>
      </c>
    </row>
    <row r="12">
      <c r="A12" s="4" t="inlineStr">
        <is>
          <t>Entity Address, Address Line One</t>
        </is>
      </c>
      <c r="B12" s="4" t="inlineStr">
        <is>
          <t>340 Seven Springs 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96-3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RD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273281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entral Index Key</t>
        </is>
      </c>
      <c r="B32" s="4" t="inlineStr">
        <is>
          <t>000175665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Effective August 4, 2015, Ventas acquired ownership of the Company’s real estate in exchange for a $1.4 billion payment from Ventas and the Company’s agreement to lease the acquired real estate back from Ventas (the “Ventas Master Lease”). The Ventas Master Lease is a 20 -year master lease agreement (with a renewal option for an additional 10 years ) with certain subsidiaries of Ventas, pursuant to which the Company currently leases 10 of the Company’s hospitals. The Ventas Master Lease includes an annual rent escalator equal to the lesser of four times the Consumer Price Index or 2.5% . In accordance with ASC 842, Leases (“ASC 842”), variable lease payments are excluded from the Company’s minimum rental payments used to determine the right-of-use assets and lease obligations and are recognized as expense when incurred. The Ventas Master Lease includes a number of operating and financial restrictions on the Company. Management believes it was in compliance with all financial covenants as of September 30, 2024 and December 31, 2023 . The Company recorded rent expense related to the Ventas Master Lease and other lease agreements with Ventas for certain medical office buildings of $37.2 million a n d $36.4 million f or the three months ended September 30, 2024 and 2023 , respectively, and $111.4 million a nd $108.9 million f or the nine months ended September 30, 2024 and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Financing Matters</t>
        </is>
      </c>
      <c r="B1" s="2" t="inlineStr">
        <is>
          <t>9 Months Ended</t>
        </is>
      </c>
    </row>
    <row r="2">
      <c r="B2" s="2" t="inlineStr">
        <is>
          <t>Sep. 30, 2024</t>
        </is>
      </c>
    </row>
    <row r="3">
      <c r="A3" s="3" t="inlineStr">
        <is>
          <t>Debt Disclosure [Abstract]</t>
        </is>
      </c>
      <c r="B3" s="4" t="inlineStr">
        <is>
          <t xml:space="preserve"> </t>
        </is>
      </c>
    </row>
    <row r="4">
      <c r="A4" s="4" t="inlineStr">
        <is>
          <t>Long-Term Debt and Financing Matters</t>
        </is>
      </c>
      <c r="B4" s="4" t="inlineStr">
        <is>
          <t>Long-Term Debt and Financing Matters Long-term debt consists of the following (in thousands): September 30, 2024 December 31, 2023 Senior secured term loan facility $ 773,515 $ 874,262 5.75% Senior Notes 299,574 299,506 Finance leases 19,848 21,706 Other debt 18,796 12,322 Deferred financing costs (15,841) (20,938) Total debt 1,095,892 1,186,858 Less current maturities (12,167) (18,605) Long-term debt, less current maturities $ 1,083,725 $ 1,168,253 As of September 30, 2024 and December 31, 2023 , the senior secured term loan facility reflected an original issue discount (“OID”) of $4.0 million and $5.5 million , respectively. As of September 30, 2024 and December 31, 2023 , the 5.75% Senior Notes balance reflected an OID of $0.4 million and $0.5 million , respectively . Senior Secured Credit Facilities On August 24, 2021, the Company entered into a credit agreement for its senior secured term loan facility (the " Term Loan B Facility"), which provides funding up to a principal amount of $900.0 million . The Term Loan B Facility has a seven year maturity with principal due in consecutive equal quarterly installments of 0.25% of the initial $900.0 million principal amount (subject to certain reductions from time to time as a result of the application of prepayments), with the remaining balance due upon maturity of the Term Loan B Facility. The proceeds from the Term Loan B Facility were used to prepay in full the Company's $825.0 million senior secured term loan facility (the "2018 Term Loan B Facility"), including any accrued and unpaid interest, fees and other expenses related to the transaction. On June 8, 2023, the Company further amended and restated the Term Loan B Facility credit agreement (the "Term Loan B Credit Agreement") to replace LIBOR with the Term Secured Overnight Financing Rate ("SOFR") and Daily Simple SOFR (each as defined in the amended Term Loan B Credit Agreement) as the reference interest rate effective June 30, 2023. On June 26, 2024, the Company used cash on hand to prepay $100.0 million of the $877.5 million outstanding principal on the Term Loan B Facility; no modification was made to the Term Loan B Credit Agreement as a result of this prepayment. On September 18, 2024, the Company executed an amendment to reprice its Term Loan B Credit Agreement. The repricing reduced the applicable interest rate by 50 basis points from Term SOFR plus 3.25% to Term SOFR plus 2.75% and eliminated the credit spread adjustment. No modifications were made to the maturity of the loans as a result of the repricing and all other terms were substantially unchanged. Effective July 8, 2021, the Company entered into an amended and restated senior credit agreement for its $225.0 million senior secured asset based revolving credit facility (the “ABL Credit Agreement”). The ABL Credit Agreement consisted of a $225.0 million senior secured asset-based revolving credit facility with a five -year maturity. On April 21, 2023, the Company further amended and restated the ABL Credit Agreement to replace LIBOR with the Term SOFR and Daily Simple SOFR (each, as defined in the amended ABL Credit Agreement) as the reference interest rate. On June 26, 2024, the Company further amended the ABL Credit Agreement to increase the revolving commitment to $325.0 million and extend its maturity date to June 26, 2029. The Term Loan B Credit Agreement and ABL Credit Agreement contain a number of customary affirmative and negative covenants that limit or restrict the ability of the Company and its subsidiaries to (subject, in each case, to a number of important exceptions, thresholds and qualifications as set forth in the Term Loan B Credit Agreement and ABL Credit Agreement): • incur additional indebtedness (including guarantee obligations); • incur liens; • make certain investments; • make certain dispositions and engage in certain sale / leaseback transactions; • make certain payments or other distributions; and • engage in certain transactions with affiliates. In addition, the ABL Credit Agreement contains a springing financial covenant that requires the maintenance, after failure to maintain a specified minimum amount of availability to borrow under the senior secured asset-based revolving credit facility, of a minimum fixed charge coverage ratio of 1.00 to 1.00, as determined at the end of each fiscal quarter. Management believes that, as of September 30, 2024 and December 31, 2023 , the Company maintained more than the minimum amount of availability under the senior secured asset-based revolving credit facility and, therefore, the minimum fixed charge ratio described herein was not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tax provisions for the three months ended September 30, 2024 and 2023 were income tax expense of $11.1 million , which equates to an effective tax rate of 19.4% , and $7.3 million , which equates to an effective tax rate of 15.8% , respectively. The Company’s tax provisions for the nine months ended September 30, 2024 and 2023 were income tax expense of $37.0 million , which equates to an effective tax rate of 18.9% , and $24.6 million , which equates to an effective tax rate of 17.2% , respectively. The Company follows the provisions of ASC 740, Income Taxes , regarding uncertain tax positions. At September 30, 2024 and December 31, 2023 , the Company had a liability for uncertain tax positions of $12.1 million . The Company believes that it is reasonably possible that the reserve for uncertain tax positions will change in the coming 12 months as a result of being within the applicable statute of limitations with respect to uncertain tax positions. As of September 30, 2024 , the Company had no ongoing or pending federal examinations for prior years. The Company has outstanding federal income tax refund claims for the 2016 and 2018 tax years. Since the total amount of refund claims is equal to $10.0 million , which was classified within other current assets on the Company’s unaudited condensed consolidated balance sheet at September 30, 2024 , the refund claims are subject to ongoing Joint Committee on Taxation reviews. The Company’s tax years from 2021 through 2023 remain open to examination by federal and state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Interest Rate Swap Agreements</t>
        </is>
      </c>
      <c r="B4" s="4" t="inlineStr">
        <is>
          <t>Interest Rate Swap Agreements Market risks relating to the Company’s operations result primarily from changes in interest rates. The Company’s exposure to interest rate risk results from the entry into financial debt instruments that arose from transactions entered into during the normal course of business. As part of an overall risk management program, the Company evaluates and manages exposure to changes in interest rates on an ongoing basis. The Company has no intention of entering into financial derivative contracts, other than to hedge a specific financial risk. To mitigate the Company’s exposure to fluctuations in interest rates, the Company uses pay-fixed interest rate swaps, generally designated as cash flow hedges of interest payments on floating rate borrowings. Pay-fixed swaps effectively convert floating-rate borrowings to fixed-rate borrowings. Unrealized gains or losses from the designated cash flow hedges are deferred in accumulated other comprehensive income (“AOCI”) and recognized as interest expense as the interest payments occur. Hedges and derivative financial instruments may continue to be used in the future in order to manage interest rate exposure. The Company has entered into interest rate swap agreements to manage its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has determined the inputs used to value its derivatives fall within Level 2 of the fair value hierarchy. On August 26, 2021, the Company amended its existing interest rate swap agreements with Barclays Bank PLC and Bank of America, N.A. as counterparties, with original notional amounts totaling $558.0 million and expiring August 31, 2023. Under the amended agreements, the Company was required to make monthly fixed rate payments at annual rates ranging from 2.50% to 2.51% , and the counterparties were obligated to make monthly floating rate payments to the Company based on one-month LIBOR, each subject to a floor of 0.50% . On October 8, 2021, the Company executed new interest rate swap agreements (the “October 2021 Agreements”) with Barclays Bank PLC and Bank of America, N.A. as counterparties, with notional amounts totaling $529.0 million and an effective date of August 31, 2023 and expiring June 30, 2026. Under the October 2021 Agreements, the Company was required to make monthly fixed rate payments at annual rates ranging from 1.53% to 1.55% , and the counterparties were obligated to make monthly floating rate payments to the Company based on one-month LIBOR, each subject to a floor of 0.50% . Effective August 31, 2023, the Company amended the October 2021 Agreements to adjust the fixed rates and replace the LIBOR floating interest rate options with Term SOFR floating rate options. Under the amended October 2021 Agreements, the Company is required to make monthly fixed rate payments at annual rates ranging from 1.47% to 1.48% , and the counterparties are obligated to make monthly floating rate payments to the Company based on one-month Term SOFR, each subject to a floor of 0.39% . The Company accounts for its interest rate swap agreements in accordance with ASC 815, Derivatives and Hedging . Because the interest rate swap agreements amended on August 26, 2021 did not meet the definition of derivatives in their entirety due to the financing element of the agreements, the Company accounted for these as hybrid instruments that consisted of a debt instrument (debt host) and an embedded at-market derivative. At August 26, 2021, the debt portion of the hybrid instruments was equal to the fair value of the existing interest rate swap agreements, and the balance within AOCI associated with the debt portion was amortized on a straight-line basis to interest expense over the remaining effective period of the amended agreements, which expired August 31, 2023. The at-market derivative portion of each hybrid instrument was designated as a cash flow hedge with changes in fair value included in AOCI as a component of equity. Amounts were subsequently reclassified from AOCI into interest expense in the same periods during which the hedged transactions affected earnings. Cash interest payments associated with the at-market derivative portion of the hybrid instruments were classified as operating activities in the Company’s unaudited condensed consolidated statements of cash flows; whereas cash interest payments for the debt portion of the hybrid instruments were classified as financing activities. The Company performs assessments of effectiveness for its cash flow hedges on a quarterly basis to confirm that the hedges continue to meet the highly effective criteria required to continue applying cash flow hedge accounting. During the nine months ended September 30, 2024 and the year ended December 31, 2023 , these hedges were highly effective. Accordingly, no unrealized gain or loss related to these hedges was reflected in the accompanying unaudited condensed consolidated income statements, and the change in fair value was included in AOCI as a component of equity. Realized gains and losses during the period have been reclassified from AOCI to interest expense. The following table presents the effects of derivatives in cash flow hedging relationships on the Company’s AOCI and earnings (in thousands): Three Months Ended September 30, Nine Months Ended September 30, Classification 2024 2023 2024 2023 Unrealized (loss) income recognized AOCI $ (5,062) $ 4,490 $ 3,077 $ 11,082 Loss reclassified from AOCI into earnings Interest expense, net (5,118) (4,447) (15,357) (11,006) Net change in AOCI $ (10,180) $ 43 $ (12,280) $ 76 In the 12 months following September 30, 2024 , the Company estimates that an additional $9.5 million will be reclassified as a reduction to interest expense. As of September 30, 2024 and December 31, 2023 , the fair value of the Company’s interest rate swap agreements reflected an asset balance of $12.8 million and $25.1 million , respectively. The following table presents the fair value of the Company’s interest rate swap agreements as recorded in the unaudited condensed consolidated balance sheets (in thousands): Classification September 30, 2024 December 31, 2023 Other current assets $ 9,530 $ 15,966 Other assets 3,310 9,100 Fair value $ 12,840 $ 25,0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f-Insured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Self-Insured Liabilities</t>
        </is>
      </c>
      <c r="B4" s="4" t="inlineStr">
        <is>
          <t>Self-Insured Liabilities The liabilities for professional, general, workers’ compensation and occupational injury liability risks are based on actuarially determined estimates. Such liabilities represent the estimated ultimate cost of all reported and unreported losses incurred through the respective balance sheet dates. The Company provides an accrual for actuarially determined claims reported but not paid and estimates of claims incurred but not reported. Professional and General Liability The total costs for professional and general liability losses are based on the Company’s premiums and retention costs, and were $15.6 million and $13.7 million for the three months ended September 30, 2024 and 2023 , respectively, and were $50.5 million and $40.9 million for the nine months ended September 30, 2024 and 2023 , respectively. Workers' Compensation and Occupational Injury Liability The total costs for workers’ compensation liability insurance are based on the Company’s premiums and retention costs, and were $2.4 million and $2.5 million for the three months ended September 30, 2024 and 2023 , respectively, and were $5.7 million and $7.6 million for the nine months ended September 30,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Defined Contribution Plan The Company maintains defined contribution retirement plans that cover its eligible employees. The Company incurred total costs related to the retirement plans of $11.2 million and $10.3 million for the three months ended September 30, 2024 and 2023 , respectively, and $36.2 million and $33.5 million for the nine months ended September 30, 2024 and 2023 , respectively. Employee Health Plan The Company maintains a self-insured medical and dental plan for substantially all of its employees. Amounts are accrued under the Company’s medical and dental plans as the claims that give rise to them occur and the Company includes a provision for incurred but not reported claims. Incurred but not reported claims are estimated based on an average lag time and experience. Accruals are based on the estimated ultimate cost of settlement, including claim settlement expenses. The total costs of employee health coverage were $47.2 million and $40.7 million for the three months ended September 30, 2024 and 2023 , respectively, and $133.9 million and $122.9 million for the nine months ended September 30,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From time to time, claims and suits arise in the ordinary course of the Company’s business. The Company has been, is currently, and may in the future be subject to claims, lawsuits, qui tam actions, civil investigative demands, subpoenas, investigations, audits and other inquiries related to its operations. In certain of these actions, plaintiffs request punitive or other damages against the Company that may not be covered by insurance. These claims, lawsuits, and proceedings are in various stages of adjudication or investigation and involve a wide variety of claims and potential outcomes. Depending on whether the underlying conduct in these or future inquiries or investigations could be considered systemic, their resolution could have a material adverse effect on the Company’s results of operations, financial position or liquidity. The Company records accruals for such contingencies to the extent that the Company concludes it is probable that a liability has been incurred and the amount of the loss can be reasonably estimated. The Company does not believe that it is party to any proceeding that, either individually or in the aggregate, in the opinion of management, could have a material adverse effect on the business, financial condition, results of operations or liquidity. As a result of the Cybersecurity Incident that occurred in November 2023, three putative class actions were filed against the Company in the U.S. District Court for the Middle District of Tennessee: Burke v. AHS Medical Holdings LLC, No. 3:23- cv-01308; Redd v. AHS Medical Holdings, LLC, No. 3:23-cv-01342; and Epperson v. AHS Management Company, Inc., No. 3:24-cv-00396. These cases were consolidated by the District Court on April 24, 2024, under the caption Hodge v. AHS Management Company, Inc., No. 3:23-cv-01308 (M.D. Tenn.). The complaint for the consolidated class action, filed on behalf of approximately 38,000 individuals who allege their personal information and protected health information were affected by the Cybersecurity Incident, generally asserts state common law claims of negligence, breach of implied contract, unjust enrichment, breach of fiduciary duty, and invasion of privacy with respect to how the Company managed sensitive data. On October 4, 2024, the Company executed a settlement agreement to resolve the consolidated class action litigation. On October 9, 2024, the District Court preliminarily approved the settlement and set the hearing for the District Court’s final approval of the settlement for August 1, 2025. Settlement of the consolidated case on the agreed terms will require the Company to make cash settlement payments that will not have a material impact on the Company’s results of operations, financial position or liquidity. Acquisitions The Company has acquired, and plans to continue to acquire, businesses with prior operating histories. Acquired companies may have unknown or contingent liabilities, including liabilities for failure to comply with healthcare laws and regulations, such as billing and reimbursement, fraud and abuse and anti-kickback laws. The Company has from time to time identified certain past practices of acquired companies that do not conform to its standards. Although the Company institutes policies designed to conform such practices to its standards following completion of acquisitions, there can be no assurance that the Company will not become liable for the past activities of these acquired facil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net income per share is computed by dividing net income attributable to common stockholders by the weighted-average number of common shares outstanding. Diluted net income per share is computed by dividing net income attributable to common stockholders by the weighted-average number of common shares outstanding plus the dilutive effect of outstanding securities, and such dilutive effect is computed using the treasury stock method. For the purposes of determining the basic and diluted weighted-average number of common shares outstanding during the periods presented that are prior to the Corporate Conversion and ALH Contribution, the Company retrospectively reflected the effects of the Corporate Conversion and the ALH Contribution. As such, the basic and diluted weighted-average number of common shares outstanding for those periods reflect the conversion of the Company's membership units into common stock on the date of the Corporate Conversion and ALH Contribution, assuming that all common stock issued in conjunction with the Corporate Conversion and ALH Contribution was issued and outstanding as of the beginning of the earliest period presented. The following table sets forth the computation of basic and diluted net income per share (in thousands, except share and per share amounts): Three Months Ended September 30, Nine Months Ended September 30, 2024 2023 2024 2023 Basic: Net income attributable to common stockholders $ 26,322 $ 20,838 $ 96,139 $ 58,057 Weighted-average number of common shares 137,107,595 126,115,301 129,877,510 126,115,301 Net income per common share $ 0.19 $ 0.17 $ 0.74 $ 0.46 Diluted: Net income attributable to common stockholders $ 26,322 $ 20,838 $ 96,139 $ 58,057 Weighted-average number of common shares 137,542,995 126,115,301 130,022,643 126,115,301 Net income per common share $ 0.19 $ 0.17 $ 0.74 $ 0.46 The following table sets forth the components of the denominator for the computation of basic and diluted net income per share for net income attributable to Ardent Health Partners, Inc. stockholders: Three Months Ended September 30, Nine Months Ended September 30, 2024 2023 2024 2023 Weighted-average number of common shares - basic 137,107,595 126,115,301 129,877,510 126,115,301 Effect of dilutive securities (1) 435,400 — 145,133 — Weighted-average number of common shares - diluted 137,542,995 126,115,301 130,022,643 126,115,301 (1) The effect of dilutive securities does not reflect 370,579 and 123,526 weighted-average potential common shares from restricted stock awards and restricted stock units for the three and nine months ended September 30, 2024 , respectively, because their effect was antidilutive as calculated under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Ardent Health Partners, Inc.</t>
        </is>
      </c>
      <c r="B4" s="6" t="n">
        <v>26322</v>
      </c>
      <c r="C4" s="6" t="n">
        <v>42770</v>
      </c>
      <c r="D4" s="6" t="n">
        <v>27047</v>
      </c>
      <c r="E4" s="6" t="n">
        <v>20838</v>
      </c>
      <c r="F4" s="6" t="n">
        <v>33076</v>
      </c>
      <c r="G4" s="6" t="n">
        <v>4143</v>
      </c>
      <c r="H4" s="6" t="n">
        <v>96139</v>
      </c>
      <c r="I4" s="6" t="n">
        <v>58057</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Income State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1449817</v>
      </c>
      <c r="C4" s="6" t="n">
        <v>1377727</v>
      </c>
      <c r="D4" s="6" t="n">
        <v>4359783</v>
      </c>
      <c r="E4" s="6" t="n">
        <v>4063449</v>
      </c>
    </row>
    <row r="5">
      <c r="A5" s="3" t="inlineStr">
        <is>
          <t>Operating Expenses [Abstract]</t>
        </is>
      </c>
      <c r="B5" s="4" t="inlineStr">
        <is>
          <t xml:space="preserve"> </t>
        </is>
      </c>
      <c r="C5" s="4" t="inlineStr">
        <is>
          <t xml:space="preserve"> </t>
        </is>
      </c>
      <c r="D5" s="4" t="inlineStr">
        <is>
          <t xml:space="preserve"> </t>
        </is>
      </c>
      <c r="E5" s="4" t="inlineStr">
        <is>
          <t xml:space="preserve"> </t>
        </is>
      </c>
    </row>
    <row r="6">
      <c r="A6" s="4" t="inlineStr">
        <is>
          <t>Salaries and benefits</t>
        </is>
      </c>
      <c r="B6" s="5" t="n">
        <v>635223</v>
      </c>
      <c r="C6" s="5" t="n">
        <v>595580</v>
      </c>
      <c r="D6" s="5" t="n">
        <v>1880790</v>
      </c>
      <c r="E6" s="5" t="n">
        <v>1785939</v>
      </c>
    </row>
    <row r="7">
      <c r="A7" s="4" t="inlineStr">
        <is>
          <t>Professional fees</t>
        </is>
      </c>
      <c r="B7" s="5" t="n">
        <v>274223</v>
      </c>
      <c r="C7" s="5" t="n">
        <v>246540</v>
      </c>
      <c r="D7" s="5" t="n">
        <v>810820</v>
      </c>
      <c r="E7" s="5" t="n">
        <v>715111</v>
      </c>
    </row>
    <row r="8">
      <c r="A8" s="4" t="inlineStr">
        <is>
          <t>Supplies</t>
        </is>
      </c>
      <c r="B8" s="5" t="n">
        <v>251862</v>
      </c>
      <c r="C8" s="5" t="n">
        <v>249548</v>
      </c>
      <c r="D8" s="5" t="n">
        <v>769034</v>
      </c>
      <c r="E8" s="5" t="n">
        <v>743713</v>
      </c>
    </row>
    <row r="9">
      <c r="A9" s="4" t="inlineStr">
        <is>
          <t>Rents and leases</t>
        </is>
      </c>
      <c r="B9" s="5" t="n">
        <v>26410</v>
      </c>
      <c r="C9" s="5" t="n">
        <v>24506</v>
      </c>
      <c r="D9" s="5" t="n">
        <v>76251</v>
      </c>
      <c r="E9" s="5" t="n">
        <v>73230</v>
      </c>
    </row>
    <row r="10">
      <c r="A10" s="4" t="inlineStr">
        <is>
          <t>Other operating expenses</t>
        </is>
      </c>
      <c r="B10" s="5" t="n">
        <v>117700</v>
      </c>
      <c r="C10" s="5" t="n">
        <v>124642</v>
      </c>
      <c r="D10" s="5" t="n">
        <v>354851</v>
      </c>
      <c r="E10" s="5" t="n">
        <v>342026</v>
      </c>
    </row>
    <row r="11">
      <c r="A11" s="4" t="inlineStr">
        <is>
          <t>Government stimulus income</t>
        </is>
      </c>
      <c r="B11" s="5" t="n">
        <v>0</v>
      </c>
      <c r="C11" s="5" t="n">
        <v>0</v>
      </c>
      <c r="D11" s="5" t="n">
        <v>0</v>
      </c>
      <c r="E11" s="5" t="n">
        <v>-8463</v>
      </c>
    </row>
    <row r="12">
      <c r="A12" s="4" t="inlineStr">
        <is>
          <t>Interest expense</t>
        </is>
      </c>
      <c r="B12" s="5" t="n">
        <v>14629</v>
      </c>
      <c r="C12" s="5" t="n">
        <v>19041</v>
      </c>
      <c r="D12" s="5" t="n">
        <v>52050</v>
      </c>
      <c r="E12" s="5" t="n">
        <v>55854</v>
      </c>
    </row>
    <row r="13">
      <c r="A13" s="4" t="inlineStr">
        <is>
          <t>Depreciation and amortization</t>
        </is>
      </c>
      <c r="B13" s="5" t="n">
        <v>36771</v>
      </c>
      <c r="C13" s="5" t="n">
        <v>35488</v>
      </c>
      <c r="D13" s="5" t="n">
        <v>108434</v>
      </c>
      <c r="E13" s="5" t="n">
        <v>104860</v>
      </c>
    </row>
    <row r="14">
      <c r="A14" s="4" t="inlineStr">
        <is>
          <t>Loss on extinguishment and modification of debt</t>
        </is>
      </c>
      <c r="B14" s="5" t="n">
        <v>1490</v>
      </c>
      <c r="C14" s="5" t="n">
        <v>0</v>
      </c>
      <c r="D14" s="5" t="n">
        <v>3388</v>
      </c>
      <c r="E14" s="5" t="n">
        <v>0</v>
      </c>
    </row>
    <row r="15">
      <c r="A15" s="4" t="inlineStr">
        <is>
          <t>Other non-operating gains</t>
        </is>
      </c>
      <c r="B15" s="5" t="n">
        <v>-2807</v>
      </c>
      <c r="C15" s="5" t="n">
        <v>0</v>
      </c>
      <c r="D15" s="5" t="n">
        <v>-3062</v>
      </c>
      <c r="E15" s="5" t="n">
        <v>-522</v>
      </c>
    </row>
    <row r="16">
      <c r="A16" s="4" t="inlineStr">
        <is>
          <t>Total operating expenses</t>
        </is>
      </c>
      <c r="B16" s="5" t="n">
        <v>1392750</v>
      </c>
      <c r="C16" s="5" t="n">
        <v>1331758</v>
      </c>
      <c r="D16" s="5" t="n">
        <v>4163969</v>
      </c>
      <c r="E16" s="5" t="n">
        <v>3920662</v>
      </c>
    </row>
    <row r="17">
      <c r="A17" s="4" t="inlineStr">
        <is>
          <t>Income before income taxes</t>
        </is>
      </c>
      <c r="B17" s="5" t="n">
        <v>57067</v>
      </c>
      <c r="C17" s="5" t="n">
        <v>45969</v>
      </c>
      <c r="D17" s="5" t="n">
        <v>195814</v>
      </c>
      <c r="E17" s="5" t="n">
        <v>142787</v>
      </c>
    </row>
    <row r="18">
      <c r="A18" s="4" t="inlineStr">
        <is>
          <t>Income tax expense</t>
        </is>
      </c>
      <c r="B18" s="5" t="n">
        <v>11062</v>
      </c>
      <c r="C18" s="5" t="n">
        <v>7261</v>
      </c>
      <c r="D18" s="5" t="n">
        <v>36997</v>
      </c>
      <c r="E18" s="5" t="n">
        <v>24591</v>
      </c>
    </row>
    <row r="19">
      <c r="A19" s="4" t="inlineStr">
        <is>
          <t>Net income</t>
        </is>
      </c>
      <c r="B19" s="5" t="n">
        <v>46005</v>
      </c>
      <c r="C19" s="5" t="n">
        <v>38708</v>
      </c>
      <c r="D19" s="5" t="n">
        <v>158817</v>
      </c>
      <c r="E19" s="5" t="n">
        <v>118196</v>
      </c>
    </row>
    <row r="20">
      <c r="A20" s="4" t="inlineStr">
        <is>
          <t>Net income attributable to noncontrolling interests</t>
        </is>
      </c>
      <c r="B20" s="5" t="n">
        <v>19683</v>
      </c>
      <c r="C20" s="5" t="n">
        <v>17870</v>
      </c>
      <c r="D20" s="5" t="n">
        <v>62678</v>
      </c>
      <c r="E20" s="5" t="n">
        <v>60139</v>
      </c>
    </row>
    <row r="21">
      <c r="A21" s="4" t="inlineStr">
        <is>
          <t>Net income attributable to Ardent Health Partners, Inc.</t>
        </is>
      </c>
      <c r="B21" s="6" t="n">
        <v>26322</v>
      </c>
      <c r="C21" s="6" t="n">
        <v>20838</v>
      </c>
      <c r="D21" s="6" t="n">
        <v>96139</v>
      </c>
      <c r="E21" s="6" t="n">
        <v>58057</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Net income per common share, basic (in USD per share)</t>
        </is>
      </c>
      <c r="B23" s="7" t="n">
        <v>0.19</v>
      </c>
      <c r="C23" s="7" t="n">
        <v>0.17</v>
      </c>
      <c r="D23" s="7" t="n">
        <v>0.74</v>
      </c>
      <c r="E23" s="7" t="n">
        <v>0.46</v>
      </c>
    </row>
    <row r="24">
      <c r="A24" s="4" t="inlineStr">
        <is>
          <t>Net income per common share, diluted (in USD per share)</t>
        </is>
      </c>
      <c r="B24" s="7" t="n">
        <v>0.19</v>
      </c>
      <c r="C24" s="7" t="n">
        <v>0.17</v>
      </c>
      <c r="D24" s="7" t="n">
        <v>0.74</v>
      </c>
      <c r="E24" s="7" t="n">
        <v>0.46</v>
      </c>
    </row>
    <row r="25">
      <c r="A25" s="3" t="inlineStr">
        <is>
          <t>Weighted Average Number of Shares Outstanding, Diluted [Abstract]</t>
        </is>
      </c>
      <c r="B25" s="4" t="inlineStr">
        <is>
          <t xml:space="preserve"> </t>
        </is>
      </c>
      <c r="C25" s="4" t="inlineStr">
        <is>
          <t xml:space="preserve"> </t>
        </is>
      </c>
      <c r="D25" s="4" t="inlineStr">
        <is>
          <t xml:space="preserve"> </t>
        </is>
      </c>
      <c r="E25" s="4" t="inlineStr">
        <is>
          <t xml:space="preserve"> </t>
        </is>
      </c>
    </row>
    <row r="26">
      <c r="A26" s="4" t="inlineStr">
        <is>
          <t>Weighted average number of common shares, basic (in shares)</t>
        </is>
      </c>
      <c r="B26" s="5" t="n">
        <v>137107595</v>
      </c>
      <c r="C26" s="5" t="n">
        <v>126115301</v>
      </c>
      <c r="D26" s="5" t="n">
        <v>129877510</v>
      </c>
      <c r="E26" s="5" t="n">
        <v>126115301</v>
      </c>
    </row>
    <row r="27">
      <c r="A27" s="4" t="inlineStr">
        <is>
          <t>Weighted average number of common shares, diluted (in shares)</t>
        </is>
      </c>
      <c r="B27" s="5" t="n">
        <v>137542995</v>
      </c>
      <c r="C27" s="5" t="n">
        <v>126115301</v>
      </c>
      <c r="D27" s="5" t="n">
        <v>130022643</v>
      </c>
      <c r="E27" s="5" t="n">
        <v>126115301</v>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3" t="inlineStr">
        <is>
          <t>Operating Expenses [Abstract]</t>
        </is>
      </c>
      <c r="B29" s="4" t="inlineStr">
        <is>
          <t xml:space="preserve"> </t>
        </is>
      </c>
      <c r="C29" s="4" t="inlineStr">
        <is>
          <t xml:space="preserve"> </t>
        </is>
      </c>
      <c r="D29" s="4" t="inlineStr">
        <is>
          <t xml:space="preserve"> </t>
        </is>
      </c>
      <c r="E29" s="4" t="inlineStr">
        <is>
          <t xml:space="preserve"> </t>
        </is>
      </c>
    </row>
    <row r="30">
      <c r="A30" s="4" t="inlineStr">
        <is>
          <t>Rents and leases, related party</t>
        </is>
      </c>
      <c r="B30" s="6" t="n">
        <v>37249</v>
      </c>
      <c r="C30" s="6" t="n">
        <v>36413</v>
      </c>
      <c r="D30" s="6" t="n">
        <v>111413</v>
      </c>
      <c r="E30" s="6" t="n">
        <v>1089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which consist of normal recurring adjustments, and disclosures considered necessary for a fair presentation have been included. The preparation of financial statements in conformity with GAAP requires management to make estimates and assumptions that affect the amounts reported in the unaudited condensed consolidated financial statements. Actual results could differ from these estimates under different assumptions or conditions. The financial statements include the unaudited condensed consolidated balance sheets, income statements, comprehensive income statements, statements of cash flows and statements of changes in equity of the Company and its affiliates, which are controlled by the Company through the Company’s direct or indirect ownership of a majority equity interest and rights granted to the Company through certain variable interests. All intercompany balances and transactions have been eliminated in consolidation. Certain information and disclosures normally included in annual financial statements presented in accordance with GAAP have been omitted pursuant to rules and regulations of the Securities and Exchange Commission ("SEC"). Accordingly, these unaudited condensed consolidated financial statements and related notes should be read in conjunction with the Company's audited consolidated financial statements and notes thereto as of and for the year ended December 31, 2023 included in the Company's final prospectus, dated July 17, 2024, filed with the SEC pursuant to Rule 424(b) under the Securities Act of 1933, as amended, on July 18, 2024 in connection with the Company's initial public offering.</t>
        </is>
      </c>
    </row>
    <row r="5">
      <c r="A5" s="4" t="inlineStr">
        <is>
          <t>Adoption of recently issued accounting standards, and pronouncements not yet adopted</t>
        </is>
      </c>
      <c r="B5" s="4" t="inlineStr">
        <is>
          <t>Adoption of Recently Issued Accounting Standards In March 2020, the Financial Accounting Standards Board (the “FASB”) issued ASU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and applies only to contracts, hedging relationships, and other transactions that reference the London interbank offered rate (“LIBOR”) or another reference rate expected to be discontinued because of reference rate reform. ASU 2020-04 became effective as of March 12, 2020 and continues through December 31, 2024. Entities may adopt ASU 2020-04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adopted the standard as of January 1, 2023. The adoption of this standard had no material impact on the Company’s unaudited condensed consolidated financial statements and notes. Recent Accounting Pronouncements Not Yet Adopted In November 2023, the FASB issued ASU 2023-07, Segment Reporting (Topic 280): Improvements to Reportable Segment Disclosures ("ASU 2023-07"),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Early adoption is permitted, and amendments must be applied retrospectively to all prior periods presented. The adoption of this guidance will not impact the Company’s consolidated results of operations, financial position or cash flows. The Company is currently evaluating the standard to determine its impact on the Company’s disclosures. In December 2023, the FASB issued ASU 2023-09, Income Taxes (Topic 740): Improvements to Income Tax Disclosures ("ASU 2023-09"), which requires a public business entity to disclose specific categories in its annual effective tax rate reconciliation and provide disaggregated information about significant reconciling items by jurisdiction and by nature. ASU 2023-09 also requires entities to disclose their income tax payments (net of refunds) to international, federal, and state and local jurisdictions and includ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The Company is currently evaluating the standard to determine its impact on the Company’s disclosures.</t>
        </is>
      </c>
    </row>
    <row r="6">
      <c r="A6" s="4" t="inlineStr">
        <is>
          <t>Variable Interest Entities</t>
        </is>
      </c>
      <c r="B6" s="4" t="inlineStr">
        <is>
          <t>Variable Interest Entities GAAP requires variable interest entities (“VIEs”) to be consolidated if an entity’s interest in the VIE is a controlling financial interest in accordance with ASC 810, Consolidation . Under the variable interest model, a controlling financial interest is determined based on which entity, if any, has (i) the power to direct the activities of the VIE that most significantly impact the VIE’s economic performance and (ii) the obligation to absorb the losses, or the right to receive benefits, from the VIE that could potentially be significant to the VIE. The Company performs ongoing reassessments of whether changes in the facts and circumstances regarding the Company’s involvement with a VIE could cause the Company’s consolidation conclusion to change. The consolidation status of the VIEs with which the Company is involved may change as a result of such reassessments. Changes in consolidation status are applied prospectively. The Company, through its wholly-owned subsidiaries, owns majority interests in certain limited liability companies (“LLCs”), with each LLC owning and operating one or more hospitals. The noncontrolling interest is typically owned by a not-for-profit medical system, university, academic medical center or foundation or combination thereof (individually or collectively referred to as “minority member”). The employees that work for the LLC and the related hospital(s) are employees of the Company, and the Company manages the day-to-day operations of the LLC and the hospital(s) pursuant to a management services agreement (“MSA”). The LLCs are VIEs due to their structure as LLCs and the control that resides with the Company through the MSA. The Company consolidates each of these LLCs as it is considered the primary beneficiary due to the MSA providing the Company the right to direct the day-to-day operating and capital activities of the LLC and the respective hospital(s) that most significantly impact the LLC’s economic performance. Additionally, the Company would absorb a majority of the entity’s expected losses, receive a majority of the entity’s expected residual returns, or both, as a result of its majority ownership, contractual or other financial interests in the entity. The MSAs are subject to termination only by mutual agreement of the Company and minority member, except in the case of gross negligence, fraud or bankruptcy of the Company, in which case the minority member can force termination of the MSA. The governance rights of the minority members are restricted to those that protect their financial interests and do not preclude consolidation of the LLCs. The rights of minority members generally are limited to such items as the right to approve the issuance of new ownership interests, calls for additional cash contributions, the acquisition or divestiture of significant assets and the incurrence of debt in excess of levels not expected to be incurred in the normal course of business. All of the Company’s VIEs meet the definition of a business, and the Company holds a majority of their issued voting equity interest. Their assets are not required to be used only for the settlement of VIE obligations as the Company has the ability to direct the use of the VIE assets through its joint venture and cash management agreements.</t>
        </is>
      </c>
    </row>
    <row r="7">
      <c r="A7" s="4" t="inlineStr">
        <is>
          <t>Accounting estimates</t>
        </is>
      </c>
      <c r="B7" s="4" t="inlineStr">
        <is>
          <t>Accounting Estimates The preparation of financial statements in conformity with GAAP requires management to make estimates and judgments that affect the amounts reported in the unaudited condensed consolidated financial statements and accompanying not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8">
      <c r="A8" s="4" t="inlineStr">
        <is>
          <t>Revenue recognition</t>
        </is>
      </c>
      <c r="B8" s="4" t="inlineStr">
        <is>
          <t>Revenue Recognition The Company’s revenue generally relates to contracts with patients in which its performance obligations are to provide healthcare services to the patients. Revenue is recorded during the period the Company’s obligations to provide healthcare services are satisfied. Revenue for performance obligations satisfied over time is recognized based on charges incurred in relation to total expected charges. The Company’s performance obligations for inpatient services are generally satisfied over periods that average approximately five days. The Company’s performance obligations for outpatient services are generally satisfied over a period of less than one day. As the Company’s performance obligations relate to contracts with a duration of one year or less, the Company elected the optional exemption under ASC Topic 606, Revenue from Contracts with Customers , and, therefore, is not required to disclose the transaction price for the remaining performance obligations at the end of the reporting period or when the Company expects to recognize revenue. Additionally, the Company is not required to adjust the consideration for the existence of a significant financing component when the period between the transfer of the services and the payment for such services is one year or less. Contractual relationships with patients, in most cases, involve a third-party payor (Medicare, Medicaid and managed care health plans) and the transaction prices for services provided are dependent upon the terms provided by (Medicare and Medicaid) or negotiated with (managed care health plans) the third-party payors. The payment arrangements with third-party payors for the services provided to the related patients typically specify payments at amounts less than the Company’s standard charges. The Company’s revenue is based upon the estimated amounts the Company expects to be entitled to receive from patients and third-party payors. Estimates of contractual adjustments under managed care insurance plans are based upon the payment terms specified in the related contractual agreements. Revenue related to uninsured patients and copayment and deductible amounts for patients who have healthcare coverage may have discounts applied (uninsured discounts and other discounts). The Company also records estimated implicit price concessions (based primarily on historical collection experience) related to uninsured accounts to record self-pay revenue at the estimated amounts expected to be collected. Medicare and Medicaid regulations and various managed care contracts, under which the discounts from the Company’s standard charges must be calculated, are complex and are subject to interpretation and adjustment. The Company estimates contractual adjustments on a payor-specific basis based on its interpretation of the applicable regulations or contract terms. However, the necessity of the services authorized and provided, and resulting reimbursements, are often subject to interpretation. These interpretations may result in payments that differ from the Company’s estimates. Additionally, updated regulations and contract renegotiations occur frequently, necessitating continual review and assessment of the estimates by management.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Settlements under reimbursement agreements with third-party payors are estimated and recorded in the period in which the related services are rendered and are adjusted in future periods as final settlements are determined. Final determination of amounts earned under the Medicare, Medicaid and other third-party payor programs often occurs in subsequent years because of audits by the programs, rights of appeal, and the application of technical provisions. Settlements are considered in the recognition of net patient service revenue on an estimated basis in the period the related services are rendered, and such amounts are subsequently adjusted in future periods as adjustments become known or as years are no longer subject to such audits and reviews. Differences between original estimates and subsequent revisions, including final settlements, are included in the results of operations of the period in which the revisions are made.</t>
        </is>
      </c>
    </row>
    <row r="9">
      <c r="A9" s="4" t="inlineStr">
        <is>
          <t>Texas Waiver Program</t>
        </is>
      </c>
      <c r="B9" s="4" t="inlineStr">
        <is>
          <t>Texas Waiver Program Certain of the Company’s facilities receive supplemental Medicaid reimbursement, including reimbursement from programs supported by broad-based provider taxes to fund the non-federal share of Medicaid programs or fund indigent care within a state. The State of Texas operates the Texas Health Care Transformation and Quality Improvement Program pursuant to a Medicaid waiver, the Texas Waiver Program (the “Program”), granted by Section 1115 of the Social Security Act. The Program expands managed care programs in the state, provides funding for uncompensated care and supports various delivery system reform initiatives. On March 25, 2022, the Program was extended through September 2030; however, certain delivery system reform initiatives within the Program operate under separate approval periods. The timing, determination and basis of funding is specific to the Program’s various components. For example, reimbursements associated with the Program’s uncompensated care component are determined based on a participating provider’s costs incurred with providing unreimbursed care to Medicaid and uninsured patients. The Company accrues for estimated payments associated with the Program’s uncompensated care component to be received in the period in which the associated unreimbursed care is provided constrained to an amount such that a significant reversal of cumulative revenue is not probable in the future. Payments associated with certain directed payment programs are contingent on a provider reporting and meeting certain pre-determined metrics and clinical outcomes and contributing to the non-federal share of the Program component via provider assessments. The Company accrues directed payment program funding in the period in which metrics are expected to be achieved and collection is reasonably assured. Management routinely monitors communications regarding the Program from the State of Texas and CMS to ensure there is no uncertainty about entitlement or collectability, such as disruption in state and federal funding.</t>
        </is>
      </c>
    </row>
    <row r="10">
      <c r="A10" s="4" t="inlineStr">
        <is>
          <t>Fair value of financial instruments</t>
        </is>
      </c>
      <c r="B10" s="4" t="inlineStr">
        <is>
          <t>Fair Value of Financial Instruments Cash and cash equivalents, accounts receivable, inventories, prepaid expenses, other current assets, accounts payable, accrued salaries and benefits, accrued interest and other accrued expenses and current liabilities (other than those pertaining to lease liabilities) are reflected in the accompanying unaudited condensed consolidated financial statements at amounts that approximate fair value because of the short-term nature of these instruments. The fair value of the Company’s revolving credit facility also approximates its carrying value as it bears interest at current market rates. Refer to Note 5 , Interest Rate Swap Agreements , for discussion of the fair value measurement of the Company ’ s derivative instruments.</t>
        </is>
      </c>
    </row>
    <row r="11">
      <c r="A11" s="4" t="inlineStr">
        <is>
          <t>Noncontrolling Interests</t>
        </is>
      </c>
      <c r="B11" s="4" t="inlineStr">
        <is>
          <t>Noncontrolling Interests The financial statements include the financial position and results of operations of hospital and healthcare operations in which the Company owned less than 100% of the equity interests, but maintained a controlling interest during the presented periods. Earnings or losses attributable to the noncontrolling interests are presented separately in the consolidated income statements. In accordance with ASC 810, Consolidation , holders of noncontrolling interests are considered to be equity holders in the consolidated company, pursuant to which noncontrolling interests are classified as part of equity, unless the noncontrolling interests are redeemable. Certain redemptive features associated with the noncontrolling interests for The University of Kansas Health System – St. Francis Campus (“St. Francis”) could require the Company to deliver cash if the redemptive features are exercised. These redemptive features could be exercised upon, among other things, the Company’s exclusion or suspension from participation in any federal or state government healthcare payor program. Therefore, the noncontrolling interests balance for St. Francis is classified outside the permanent equity section of the Company’s unaudited condensed consolidated balance sheets. The redeemable noncontrolling interests related to St. Francis at September 30, 2024 and December 31, 2023 have not been subsequently measured at fair value since the acquisition date in 2017. The noncontrolling interests are not currently redeemable and it is not probable that the noncontrolling interests will become redeemable as the possibility of the Company being excluded or suspended from participation in any federal or state government healthcare payor program is remote.</t>
        </is>
      </c>
    </row>
    <row r="12">
      <c r="A12" s="4" t="inlineStr">
        <is>
          <t>Earnings Per Share</t>
        </is>
      </c>
      <c r="B12" s="4" t="inlineStr">
        <is>
          <t>Earnings Per Share Basic net income per share is computed by dividing net income available to common stockholders by the weighted-average common shares outstanding during the period. Diluted net income per share takes into account the potential dilution that could occur if securities or other contracts to issue shares, such as stock options and unvested restricted stock units, were exercised and converted into shares. Diluted net income per share is computed by dividing net income available to common stockholders by the weighted-average common shares outstanding during the period, increased by the number of additional shares that would have been outstanding if the potential shares had been issued and were dilutive.</t>
        </is>
      </c>
    </row>
    <row r="13">
      <c r="A13" s="4" t="inlineStr">
        <is>
          <t>Segment Reporting</t>
        </is>
      </c>
      <c r="B13" s="4" t="inlineStr">
        <is>
          <t>Segment Reporting The Company has one reportable segment: healthcare services. The healthcare services segment provides healthcare services primarily through its ownership and operation of hospitals, certain of which provide related healthcare services through physician practices, outpatient centers, and post-acute facilities. The CODM is its President and Chief Executive Officer, who regularly reviews financial operating results on a consolidated basis for purposes of allocating resources and evaluating financial performance. The Company’s CODM manages the operations on a consolidated basis to make decisions about overall company resource allocation and to assess overall company performance. As of September 30, 2024 and December 31, 2023 , all of the Company’s long-lived assets were located in the United States, and for the three and nine months ended September 30, 2024 and 2023 , all revenue was earn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Variable Interest Entities</t>
        </is>
      </c>
      <c r="B4" s="4" t="inlineStr">
        <is>
          <t>The total liabilities of VIEs included in the Company’s unaudited condensed consolidated balance sheets are shown below (in thousands): September 30, 2024 December 31, 2023 Current liabilities Current installments of long-term debt $ 2,222 $ 2,386 Accounts payable 86,521 103,274 Accrued salaries and benefits 32,480 34,730 Other accrued expenses and liabilities 48,116 53,684 Total current liabilities 169,339 194,074 Long-term debt, less current installments 7,679 8,044 Long-term operating lease liability 111,449 120,056 Long-term operating lease liability, related party 9,449 9,520 Self-insured liabilities 659 651 Other long-term liabilities 4,606 5,437 Total liabilities $ 303,181 $ 337,782</t>
        </is>
      </c>
    </row>
    <row r="5">
      <c r="A5" s="4" t="inlineStr">
        <is>
          <t>Disaggregation of Revenue</t>
        </is>
      </c>
      <c r="B5" s="4" t="inlineStr">
        <is>
          <t>The Company’s total revenue is presented in the following table (dollars in thousands): Three Months Ended September 30, Nine Months Ended September 30, 2024 2023 2024 2023 Amount % of Revenue Amount % of Revenue Amount % of Revenue Amount % of Revenue Medicare $ 561,491 38.7 % $ 537,884 39.0 % $ 1,709,137 39.3 % $ 1,608,041 39.6 % Medicaid 148,448 10.2 % 151,401 11.0 % 460,060 10.6 % 459,244 11.3 % Other managed care 627,112 43.3 % 587,802 42.7 % 1,874,705 43.0 % 1,713,964 42.2 % Self-pay and other 79,390 5.5 % 75,761 5.5 % 234,522 5.2 % 210,338 5.1 % Net patient service revenue $ 1,416,441 97.7 % $ 1,352,848 98.2 % $ 4,278,424 98.1 % $ 3,991,587 98.2 % Other revenue 33,376 2.3 % 24,879 1.8 % 81,359 1.9 % 71,862 1.8 % Total revenue $ 1,449,817 100.0 % $ 1,377,727 100.0 % $ 4,359,783 100.0 % $ 4,063,449 100.0 %</t>
        </is>
      </c>
    </row>
    <row r="6">
      <c r="A6" s="4" t="inlineStr">
        <is>
          <t>Revenue from External Customers by Geographic Areas</t>
        </is>
      </c>
      <c r="B6" s="4" t="inlineStr">
        <is>
          <t>The following is an analysis by state of revenue as a percentage of the Company’s total revenue for those states in which the Company generates significant revenue: Three Months Ended September 30, Nine Months Ended September 30, 2024 2023 2024 2023 Oklahoma 24.7 % 24.7 % 24.8 % 24.3 % New Mexico 13.7 % 15.2 % 14.6 % 15.7 % Texas 37.4 % 37.2 % 36.4 % 35.9 % New Jersey 10.1 % 10.1 % 10.2 % 10.4 % Other 14.1 % 12.8 % 14.0 % 13.7 % Total 100.0 % 100.0 % 100.0 % 100.0 %</t>
        </is>
      </c>
    </row>
    <row r="7">
      <c r="A7" s="4" t="inlineStr">
        <is>
          <t>Schedule of Carrying Amounts and Fair Values of Debt Instruments</t>
        </is>
      </c>
      <c r="B7" s="4" t="inlineStr">
        <is>
          <t>The carrying amounts and fair values of the Company’s senior secured term loan facility and its 5.75% Senior Notes due 2029 (the “ 5.75% Senior Notes”) were as follows (in thousands): Carrying Amount Fair Value September 30, 2024 December 31, 2023 September 30, 2024 December 31, 2023 Senior Secured Term Loan Facility $ 773,515 $ 874,262 $ 773,515 $ 876,448 5.75% Senior Notes $ 299,574 $ 299,506 $ 293,582 $ 259,8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Financing Matter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Long-term debt consists of the following (in thousands): September 30, 2024 December 31, 2023 Senior secured term loan facility $ 773,515 $ 874,262 5.75% Senior Notes 299,574 299,506 Finance leases 19,848 21,706 Other debt 18,796 12,322 Deferred financing costs (15,841) (20,938) Total debt 1,095,892 1,186,858 Less current maturities (12,167) (18,605) Long-term debt, less current maturities $ 1,083,725 $ 1,168,2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presents the effects of derivatives in cash flow hedging relationships on the Company’s AOCI and earnings (in thousands): Three Months Ended September 30, Nine Months Ended September 30, Classification 2024 2023 2024 2023 Unrealized (loss) income recognized AOCI $ (5,062) $ 4,490 $ 3,077 $ 11,082 Loss reclassified from AOCI into earnings Interest expense, net (5,118) (4,447) (15,357) (11,006) Net change in AOCI $ (10,180) $ 43 $ (12,280) $ 76 The following table presents the fair value of the Company’s interest rate swap agreements as recorded in the unaudited condensed consolidated balance sheets (in thousands): Classification September 30, 2024 December 31, 2023 Other current assets $ 9,530 $ 15,966 Other assets 3,310 9,100 Fair value $ 12,840 $ 25,0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net income per share (in thousands, except share and per share amounts): Three Months Ended September 30, Nine Months Ended September 30, 2024 2023 2024 2023 Basic: Net income attributable to common stockholders $ 26,322 $ 20,838 $ 96,139 $ 58,057 Weighted-average number of common shares 137,107,595 126,115,301 129,877,510 126,115,301 Net income per common share $ 0.19 $ 0.17 $ 0.74 $ 0.46 Diluted: Net income attributable to common stockholders $ 26,322 $ 20,838 $ 96,139 $ 58,057 Weighted-average number of common shares 137,542,995 126,115,301 130,022,643 126,115,301 Net income per common share $ 0.19 $ 0.17 $ 0.74 $ 0.46</t>
        </is>
      </c>
    </row>
    <row r="5">
      <c r="A5" s="4" t="inlineStr">
        <is>
          <t>Schedule of Earnings Per Share</t>
        </is>
      </c>
      <c r="B5" s="4" t="inlineStr">
        <is>
          <t>The following table sets forth the components of the denominator for the computation of basic and diluted net income per share for net income attributable to Ardent Health Partners, Inc. stockholders: Three Months Ended September 30, Nine Months Ended September 30, 2024 2023 2024 2023 Weighted-average number of common shares - basic 137,107,595 126,115,301 129,877,510 126,115,301 Effect of dilutive securities (1) 435,400 — 145,133 — Weighted-average number of common shares - diluted 137,542,995 126,115,301 130,022,643 126,115,301 (1) The effect of dilutive securities does not reflect 370,579 and 123,526 weighted-average potential common shares from restricted stock awards and restricted stock units for the three and nine months ended September 30, 2024 , respectively, because their effect was antidilutive as calculated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escription of the Business and Basis of Presentation (Details)</t>
        </is>
      </c>
      <c r="B1" s="2" t="inlineStr">
        <is>
          <t>9 Months Ended</t>
        </is>
      </c>
    </row>
    <row r="2">
      <c r="B2" s="2" t="inlineStr">
        <is>
          <t>Sep. 30, 2024 state hospital</t>
        </is>
      </c>
    </row>
    <row r="3">
      <c r="A3" s="3" t="inlineStr">
        <is>
          <t>Organization, Consolidation and Presentation of Financial Statements [Abstract]</t>
        </is>
      </c>
      <c r="B3" s="4" t="inlineStr">
        <is>
          <t xml:space="preserve"> </t>
        </is>
      </c>
    </row>
    <row r="4">
      <c r="A4" s="4" t="inlineStr">
        <is>
          <t>Number of hospitals</t>
        </is>
      </c>
      <c r="B4" s="5" t="n">
        <v>30</v>
      </c>
    </row>
    <row r="5">
      <c r="A5" s="4" t="inlineStr">
        <is>
          <t>Number of states | state</t>
        </is>
      </c>
      <c r="B5" s="5" t="n">
        <v>6</v>
      </c>
    </row>
    <row r="6">
      <c r="A6" s="4" t="inlineStr">
        <is>
          <t>Number of rehabilitation hospitals</t>
        </is>
      </c>
      <c r="B6" s="5" t="n">
        <v>2</v>
      </c>
    </row>
    <row r="7">
      <c r="A7" s="4" t="inlineStr">
        <is>
          <t>Number of surgical hospitals</t>
        </is>
      </c>
      <c r="B7"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Description of the Business and Basis of Presentation - IPO and Corporate Conversion (Details) - USD ($) $ / shares in Units, $ in Thousands</t>
        </is>
      </c>
      <c r="E1" s="2" t="inlineStr">
        <is>
          <t>3 Months Ended</t>
        </is>
      </c>
      <c r="F1" s="2" t="inlineStr">
        <is>
          <t>9 Months Ended</t>
        </is>
      </c>
    </row>
    <row r="2">
      <c r="B2" s="2" t="inlineStr">
        <is>
          <t>Jul. 30, 2024</t>
        </is>
      </c>
      <c r="C2" s="2" t="inlineStr">
        <is>
          <t>Jul. 19, 2024</t>
        </is>
      </c>
      <c r="D2" s="2" t="inlineStr">
        <is>
          <t>Jul. 17, 2024</t>
        </is>
      </c>
      <c r="E2" s="2" t="inlineStr">
        <is>
          <t>Sep. 30, 2024</t>
        </is>
      </c>
      <c r="F2" s="2" t="inlineStr">
        <is>
          <t>Sep. 30, 2024</t>
        </is>
      </c>
      <c r="G2" s="2" t="inlineStr">
        <is>
          <t>Sep. 30, 2023</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stock offering costs</t>
        </is>
      </c>
      <c r="B4" s="4" t="inlineStr">
        <is>
          <t xml:space="preserve"> </t>
        </is>
      </c>
      <c r="C4" s="4" t="inlineStr">
        <is>
          <t xml:space="preserve"> </t>
        </is>
      </c>
      <c r="D4" s="4" t="inlineStr">
        <is>
          <t xml:space="preserve"> </t>
        </is>
      </c>
      <c r="E4" s="4" t="inlineStr">
        <is>
          <t xml:space="preserve"> </t>
        </is>
      </c>
      <c r="F4" s="6" t="n">
        <v>8636</v>
      </c>
      <c r="G4" s="6" t="n">
        <v>0</v>
      </c>
      <c r="H4" s="4" t="inlineStr">
        <is>
          <t xml:space="preserve"> </t>
        </is>
      </c>
    </row>
    <row r="5">
      <c r="A5" s="4" t="inlineStr">
        <is>
          <t>Common stock, shares authorized (in shares)</t>
        </is>
      </c>
      <c r="B5" s="4" t="inlineStr">
        <is>
          <t xml:space="preserve"> </t>
        </is>
      </c>
      <c r="C5" s="4" t="inlineStr">
        <is>
          <t xml:space="preserve"> </t>
        </is>
      </c>
      <c r="D5" s="5" t="n">
        <v>750000000</v>
      </c>
      <c r="E5" s="5" t="n">
        <v>750000000</v>
      </c>
      <c r="F5" s="5" t="n">
        <v>750000000</v>
      </c>
      <c r="G5" s="4" t="inlineStr">
        <is>
          <t xml:space="preserve"> </t>
        </is>
      </c>
      <c r="H5" s="5" t="n">
        <v>0</v>
      </c>
    </row>
    <row r="6">
      <c r="A6" s="4" t="inlineStr">
        <is>
          <t>Preferred stock, shares authorized (in shares)</t>
        </is>
      </c>
      <c r="B6" s="4" t="inlineStr">
        <is>
          <t xml:space="preserve"> </t>
        </is>
      </c>
      <c r="C6" s="4" t="inlineStr">
        <is>
          <t xml:space="preserve"> </t>
        </is>
      </c>
      <c r="D6" s="5" t="n">
        <v>50000000</v>
      </c>
      <c r="E6" s="5" t="n">
        <v>50000000</v>
      </c>
      <c r="F6" s="5" t="n">
        <v>50000000</v>
      </c>
      <c r="G6" s="4" t="inlineStr">
        <is>
          <t xml:space="preserve"> </t>
        </is>
      </c>
      <c r="H6" s="5" t="n">
        <v>0</v>
      </c>
    </row>
    <row r="7">
      <c r="A7" s="4" t="inlineStr">
        <is>
          <t>Common stock, par value (in USD per share)</t>
        </is>
      </c>
      <c r="B7" s="4" t="inlineStr">
        <is>
          <t xml:space="preserve"> </t>
        </is>
      </c>
      <c r="C7" s="4" t="inlineStr">
        <is>
          <t xml:space="preserve"> </t>
        </is>
      </c>
      <c r="D7" s="7" t="n">
        <v>0.01</v>
      </c>
      <c r="E7" s="7" t="n">
        <v>0.01</v>
      </c>
      <c r="F7" s="7" t="n">
        <v>0.01</v>
      </c>
      <c r="G7" s="4" t="inlineStr">
        <is>
          <t xml:space="preserve"> </t>
        </is>
      </c>
      <c r="H7" s="7" t="n">
        <v>0.01</v>
      </c>
    </row>
    <row r="8">
      <c r="A8" s="4" t="inlineStr">
        <is>
          <t>Preferred stock, par value (in USD per share)</t>
        </is>
      </c>
      <c r="B8" s="4" t="inlineStr">
        <is>
          <t xml:space="preserve"> </t>
        </is>
      </c>
      <c r="C8" s="4" t="inlineStr">
        <is>
          <t xml:space="preserve"> </t>
        </is>
      </c>
      <c r="D8" s="7" t="n">
        <v>0.01</v>
      </c>
      <c r="E8" s="7" t="n">
        <v>0.01</v>
      </c>
      <c r="F8" s="7" t="n">
        <v>0.01</v>
      </c>
      <c r="G8" s="4" t="inlineStr">
        <is>
          <t xml:space="preserve"> </t>
        </is>
      </c>
      <c r="H8" s="7" t="n">
        <v>0.01</v>
      </c>
    </row>
    <row r="9">
      <c r="A9" s="4" t="inlineStr">
        <is>
          <t>Restricted Stock | Limited Liability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units into stock (in shares)</t>
        </is>
      </c>
      <c r="B11" s="4" t="inlineStr">
        <is>
          <t xml:space="preserve"> </t>
        </is>
      </c>
      <c r="C11" s="4" t="inlineStr">
        <is>
          <t xml:space="preserve"> </t>
        </is>
      </c>
      <c r="D11" s="5" t="n">
        <v>2848027</v>
      </c>
      <c r="E11" s="4" t="inlineStr">
        <is>
          <t xml:space="preserve"> </t>
        </is>
      </c>
      <c r="F11" s="4" t="inlineStr">
        <is>
          <t xml:space="preserve"> </t>
        </is>
      </c>
      <c r="G11" s="4" t="inlineStr">
        <is>
          <t xml:space="preserve"> </t>
        </is>
      </c>
      <c r="H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units into stock (in shares)</t>
        </is>
      </c>
      <c r="B14" s="4" t="inlineStr">
        <is>
          <t xml:space="preserve"> </t>
        </is>
      </c>
      <c r="C14" s="4" t="inlineStr">
        <is>
          <t xml:space="preserve"> </t>
        </is>
      </c>
      <c r="D14" s="4" t="inlineStr">
        <is>
          <t xml:space="preserve"> </t>
        </is>
      </c>
      <c r="E14" s="5" t="n">
        <v>128963328</v>
      </c>
      <c r="F14" s="4" t="inlineStr">
        <is>
          <t xml:space="preserve"> </t>
        </is>
      </c>
      <c r="G14" s="4" t="inlineStr">
        <is>
          <t xml:space="preserve"> </t>
        </is>
      </c>
      <c r="H14" s="4" t="inlineStr">
        <is>
          <t xml:space="preserve"> </t>
        </is>
      </c>
    </row>
    <row r="15">
      <c r="A15" s="4" t="inlineStr">
        <is>
          <t>Common Stock | Limited Liability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units into stock (in shares)</t>
        </is>
      </c>
      <c r="B17" s="4" t="inlineStr">
        <is>
          <t xml:space="preserve"> </t>
        </is>
      </c>
      <c r="C17" s="4" t="inlineStr">
        <is>
          <t xml:space="preserve"> </t>
        </is>
      </c>
      <c r="D17" s="5" t="n">
        <v>120937099</v>
      </c>
      <c r="E17" s="4" t="inlineStr">
        <is>
          <t xml:space="preserve"> </t>
        </is>
      </c>
      <c r="F17" s="4" t="inlineStr">
        <is>
          <t xml:space="preserve"> </t>
        </is>
      </c>
      <c r="G17" s="4" t="inlineStr">
        <is>
          <t xml:space="preserve"> </t>
        </is>
      </c>
      <c r="H17" s="4" t="inlineStr">
        <is>
          <t xml:space="preserve"> </t>
        </is>
      </c>
    </row>
    <row r="18">
      <c r="A18" s="4" t="inlineStr">
        <is>
          <t>Common Stock | Majority-Owned Subsidiary, Nonconsolid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units into stock (in shares)</t>
        </is>
      </c>
      <c r="B20" s="4" t="inlineStr">
        <is>
          <t xml:space="preserve"> </t>
        </is>
      </c>
      <c r="C20" s="4" t="inlineStr">
        <is>
          <t xml:space="preserve"> </t>
        </is>
      </c>
      <c r="D20" s="5" t="n">
        <v>5178202</v>
      </c>
      <c r="E20" s="4" t="inlineStr">
        <is>
          <t xml:space="preserve"> </t>
        </is>
      </c>
      <c r="F20" s="4" t="inlineStr">
        <is>
          <t xml:space="preserve"> </t>
        </is>
      </c>
      <c r="G20" s="4" t="inlineStr">
        <is>
          <t xml:space="preserve"> </t>
        </is>
      </c>
      <c r="H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sold in offering (in shares)</t>
        </is>
      </c>
      <c r="B23" s="4" t="inlineStr">
        <is>
          <t xml:space="preserve"> </t>
        </is>
      </c>
      <c r="C23" s="5" t="n">
        <v>1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price per share (in USD per share)</t>
        </is>
      </c>
      <c r="B24" s="4" t="inlineStr">
        <is>
          <t xml:space="preserve"> </t>
        </is>
      </c>
      <c r="C24" s="6" t="n">
        <v>1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from stock offering</t>
        </is>
      </c>
      <c r="B25" s="4" t="inlineStr">
        <is>
          <t xml:space="preserve"> </t>
        </is>
      </c>
      <c r="C25" s="6" t="n">
        <v>19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 from stock offering</t>
        </is>
      </c>
      <c r="B26" s="4" t="inlineStr">
        <is>
          <t xml:space="preserve"> </t>
        </is>
      </c>
      <c r="C26" s="5" t="n">
        <v>1814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of stock offering costs</t>
        </is>
      </c>
      <c r="B27" s="4" t="inlineStr">
        <is>
          <t xml:space="preserve"> </t>
        </is>
      </c>
      <c r="C27" s="6" t="n">
        <v>106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sold in offering (in shares)</t>
        </is>
      </c>
      <c r="B30" s="5" t="n">
        <v>1800000</v>
      </c>
      <c r="C30" s="5" t="n">
        <v>18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ing price per share (in USD per share)</t>
        </is>
      </c>
      <c r="B31" s="6" t="n">
        <v>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 from stock offering</t>
        </is>
      </c>
      <c r="B32" s="6" t="n">
        <v>27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of stock offering costs</t>
        </is>
      </c>
      <c r="B33" s="6" t="n">
        <v>1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s>
  <sheetData>
    <row r="1">
      <c r="A1" s="1" t="inlineStr">
        <is>
          <t>Description of the Business and Basis of Presentation - Pure Health (Details) $ in Thousands</t>
        </is>
      </c>
      <c r="C1" s="2" t="inlineStr">
        <is>
          <t>3 Months Ended</t>
        </is>
      </c>
    </row>
    <row r="2">
      <c r="B2" s="2" t="inlineStr">
        <is>
          <t>May 01, 2023 USD ($)</t>
        </is>
      </c>
      <c r="C2" s="2" t="inlineStr">
        <is>
          <t>Jun. 30, 2023 USD ($)</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Redemption of equity attributable to noncontrolling interests</t>
        </is>
      </c>
      <c r="B4" s="4" t="inlineStr">
        <is>
          <t xml:space="preserve"> </t>
        </is>
      </c>
      <c r="C4" s="6" t="n">
        <v>-26024</v>
      </c>
      <c r="D4" s="4" t="inlineStr">
        <is>
          <t xml:space="preserve"> </t>
        </is>
      </c>
    </row>
    <row r="5">
      <c r="A5" s="4" t="inlineStr">
        <is>
          <t>Venta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8" t="n">
        <v>0.065</v>
      </c>
    </row>
    <row r="8">
      <c r="A8" s="4" t="inlineStr">
        <is>
          <t>Pure Health</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8" t="n">
        <v>0.212</v>
      </c>
    </row>
    <row r="11">
      <c r="A11" s="4" t="inlineStr">
        <is>
          <t>Venta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demption of equity attributable to noncontrolling interests</t>
        </is>
      </c>
      <c r="B13" s="6" t="n">
        <v>-26000</v>
      </c>
      <c r="C13" s="4" t="inlineStr">
        <is>
          <t xml:space="preserve"> </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Basis of Presentation - General and Administrativ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rporate office costs</t>
        </is>
      </c>
      <c r="B4" s="9" t="n">
        <v>33.7</v>
      </c>
      <c r="C4" s="6" t="n">
        <v>29</v>
      </c>
      <c r="D4" s="9" t="n">
        <v>95.7</v>
      </c>
      <c r="E4" s="9" t="n">
        <v>8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ronavirus Disease 2019 Pandemic (Details) - USD ($) $ in Thousands</t>
        </is>
      </c>
      <c r="B1" s="2" t="inlineStr">
        <is>
          <t>3 Months Ended</t>
        </is>
      </c>
      <c r="D1" s="2" t="inlineStr">
        <is>
          <t>9 Months Ended</t>
        </is>
      </c>
      <c r="F1" s="2" t="inlineStr">
        <is>
          <t>57 Months Ended</t>
        </is>
      </c>
    </row>
    <row r="2">
      <c r="B2" s="2" t="inlineStr">
        <is>
          <t>Sep. 30, 2024</t>
        </is>
      </c>
      <c r="C2" s="2" t="inlineStr">
        <is>
          <t>Sep. 30, 2023</t>
        </is>
      </c>
      <c r="D2" s="2" t="inlineStr">
        <is>
          <t>Sep. 30, 2024</t>
        </is>
      </c>
      <c r="E2" s="2" t="inlineStr">
        <is>
          <t>Sep. 30, 2023</t>
        </is>
      </c>
      <c r="F2" s="2" t="inlineStr">
        <is>
          <t>Sep.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stimulus income</t>
        </is>
      </c>
      <c r="B4" s="6" t="n">
        <v>0</v>
      </c>
      <c r="C4" s="6" t="n">
        <v>0</v>
      </c>
      <c r="D4" s="6" t="n">
        <v>0</v>
      </c>
      <c r="E4" s="6" t="n">
        <v>8463</v>
      </c>
      <c r="F4" s="6" t="n">
        <v>3664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Comprehensive Income State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005</v>
      </c>
      <c r="C4" s="6" t="n">
        <v>38708</v>
      </c>
      <c r="D4" s="6" t="n">
        <v>158817</v>
      </c>
      <c r="E4" s="6" t="n">
        <v>118196</v>
      </c>
    </row>
    <row r="5">
      <c r="A5" s="3" t="inlineStr">
        <is>
          <t>Other Comprehensive Income (Loss), Available-for-Sale Securities Adjustment, before Tax, Portion Attributable to Parent [Abstract]</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t>
        </is>
      </c>
      <c r="B6" s="5" t="n">
        <v>-10180</v>
      </c>
      <c r="C6" s="5" t="n">
        <v>43</v>
      </c>
      <c r="D6" s="5" t="n">
        <v>-12280</v>
      </c>
      <c r="E6" s="5" t="n">
        <v>76</v>
      </c>
    </row>
    <row r="7">
      <c r="A7" s="4" t="inlineStr">
        <is>
          <t>Other comprehensive (loss) income before income taxes</t>
        </is>
      </c>
      <c r="B7" s="5" t="n">
        <v>-10180</v>
      </c>
      <c r="C7" s="5" t="n">
        <v>43</v>
      </c>
      <c r="D7" s="5" t="n">
        <v>-12280</v>
      </c>
      <c r="E7" s="5" t="n">
        <v>76</v>
      </c>
    </row>
    <row r="8">
      <c r="A8" s="4" t="inlineStr">
        <is>
          <t>Income tax (benefit) expense related to other comprehensive (loss) income items</t>
        </is>
      </c>
      <c r="B8" s="5" t="n">
        <v>-2657</v>
      </c>
      <c r="C8" s="5" t="n">
        <v>12</v>
      </c>
      <c r="D8" s="5" t="n">
        <v>-3205</v>
      </c>
      <c r="E8" s="5" t="n">
        <v>20</v>
      </c>
    </row>
    <row r="9">
      <c r="A9" s="4" t="inlineStr">
        <is>
          <t>Other comprehensive (loss) income, net of income taxes</t>
        </is>
      </c>
      <c r="B9" s="5" t="n">
        <v>-7523</v>
      </c>
      <c r="C9" s="5" t="n">
        <v>31</v>
      </c>
      <c r="D9" s="5" t="n">
        <v>-9075</v>
      </c>
      <c r="E9" s="5" t="n">
        <v>56</v>
      </c>
    </row>
    <row r="10">
      <c r="A10" s="4" t="inlineStr">
        <is>
          <t>Comprehensive income</t>
        </is>
      </c>
      <c r="B10" s="5" t="n">
        <v>38482</v>
      </c>
      <c r="C10" s="5" t="n">
        <v>38739</v>
      </c>
      <c r="D10" s="5" t="n">
        <v>149742</v>
      </c>
      <c r="E10" s="5" t="n">
        <v>118252</v>
      </c>
    </row>
    <row r="11">
      <c r="A11" s="4" t="inlineStr">
        <is>
          <t>Comprehensive income attributable to noncontrolling interests</t>
        </is>
      </c>
      <c r="B11" s="5" t="n">
        <v>19683</v>
      </c>
      <c r="C11" s="5" t="n">
        <v>17870</v>
      </c>
      <c r="D11" s="5" t="n">
        <v>62678</v>
      </c>
      <c r="E11" s="5" t="n">
        <v>60139</v>
      </c>
    </row>
    <row r="12">
      <c r="A12" s="4" t="inlineStr">
        <is>
          <t>Comprehensive income attributable to Ardent Health Partners, Inc.</t>
        </is>
      </c>
      <c r="B12" s="6" t="n">
        <v>18799</v>
      </c>
      <c r="C12" s="6" t="n">
        <v>20869</v>
      </c>
      <c r="D12" s="6" t="n">
        <v>87064</v>
      </c>
      <c r="E12" s="6" t="n">
        <v>58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BL Credit Agreement (Details) - USD ($) $ in Thousands</t>
        </is>
      </c>
      <c r="B1" s="2" t="inlineStr">
        <is>
          <t>9 Months Ended</t>
        </is>
      </c>
    </row>
    <row r="2">
      <c r="B2" s="2" t="inlineStr">
        <is>
          <t>Sep. 30, 2024</t>
        </is>
      </c>
      <c r="C2" s="2" t="inlineStr">
        <is>
          <t>Sep. 30, 2023</t>
        </is>
      </c>
      <c r="D2" s="2" t="inlineStr">
        <is>
          <t>Jun. 26, 2024</t>
        </is>
      </c>
      <c r="E2" s="2" t="inlineStr">
        <is>
          <t>Dec. 31, 2023</t>
        </is>
      </c>
      <c r="F2" s="2" t="inlineStr">
        <is>
          <t>Jul.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6" t="n">
        <v>106335</v>
      </c>
      <c r="C4" s="6" t="n">
        <v>10549</v>
      </c>
      <c r="D4" s="4" t="inlineStr">
        <is>
          <t xml:space="preserve"> </t>
        </is>
      </c>
      <c r="E4" s="4" t="inlineStr">
        <is>
          <t xml:space="preserve"> </t>
        </is>
      </c>
      <c r="F4" s="4" t="inlineStr">
        <is>
          <t xml:space="preserve"> </t>
        </is>
      </c>
    </row>
    <row r="5">
      <c r="A5" s="4" t="inlineStr">
        <is>
          <t>Senior secured term loan facility | 2021 ABL Credit Agreemen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6" t="n">
        <v>325000</v>
      </c>
      <c r="E7" s="4" t="inlineStr">
        <is>
          <t xml:space="preserve"> </t>
        </is>
      </c>
      <c r="F7" s="6" t="n">
        <v>225000</v>
      </c>
    </row>
    <row r="8">
      <c r="A8" s="4" t="inlineStr">
        <is>
          <t>Senior secured term loan facility | 2021 Term Loan B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outstanding</t>
        </is>
      </c>
      <c r="B10" s="6" t="n">
        <v>773515</v>
      </c>
      <c r="C10" s="4" t="inlineStr">
        <is>
          <t xml:space="preserve"> </t>
        </is>
      </c>
      <c r="D10" s="4" t="inlineStr">
        <is>
          <t xml:space="preserve"> </t>
        </is>
      </c>
      <c r="E10" s="6" t="n">
        <v>874262</v>
      </c>
      <c r="F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45" customWidth="1" min="5" max="5"/>
    <col width="22" customWidth="1" min="6" max="6"/>
    <col width="45" customWidth="1" min="7" max="7"/>
  </cols>
  <sheetData>
    <row r="1">
      <c r="A1" s="1" t="inlineStr">
        <is>
          <t>Summary of Significant Accounting Policies - Schedule of Variable Interest Entities (Details) $ in Thousands</t>
        </is>
      </c>
      <c r="C1" s="2" t="inlineStr">
        <is>
          <t>3 Months Ended</t>
        </is>
      </c>
      <c r="E1" s="2" t="inlineStr">
        <is>
          <t>9 Months Ended</t>
        </is>
      </c>
    </row>
    <row r="2">
      <c r="C2" s="2" t="inlineStr">
        <is>
          <t>Sep. 30, 2024 USD ($) variableInterestEntity</t>
        </is>
      </c>
      <c r="D2" s="2" t="inlineStr">
        <is>
          <t>Sep. 30, 2023 USD ($)</t>
        </is>
      </c>
      <c r="E2" s="2" t="inlineStr">
        <is>
          <t>Sep. 30, 2024 USD ($) variableInterestEntity</t>
        </is>
      </c>
      <c r="F2" s="2" t="inlineStr">
        <is>
          <t>Sep. 30, 2023 USD ($)</t>
        </is>
      </c>
      <c r="G2" s="2" t="inlineStr">
        <is>
          <t>Dec. 31, 2023 USD ($) variableInterestEntity</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solidated Variable Interest Entities | variableInterestEntity</t>
        </is>
      </c>
      <c r="C4" s="5" t="n">
        <v>9</v>
      </c>
      <c r="D4" s="4" t="inlineStr">
        <is>
          <t xml:space="preserve"> </t>
        </is>
      </c>
      <c r="E4" s="5" t="n">
        <v>9</v>
      </c>
      <c r="F4" s="4" t="inlineStr">
        <is>
          <t xml:space="preserve"> </t>
        </is>
      </c>
      <c r="G4" s="5" t="n">
        <v>9</v>
      </c>
    </row>
    <row r="5">
      <c r="A5" s="3" t="inlineStr">
        <is>
          <t>Variable Interest Entity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ssets</t>
        </is>
      </c>
      <c r="B6" s="4" t="inlineStr">
        <is>
          <t>[1]</t>
        </is>
      </c>
      <c r="C6" s="6" t="n">
        <v>4800014</v>
      </c>
      <c r="D6" s="4" t="inlineStr">
        <is>
          <t xml:space="preserve"> </t>
        </is>
      </c>
      <c r="E6" s="6" t="n">
        <v>4800014</v>
      </c>
      <c r="F6" s="4" t="inlineStr">
        <is>
          <t xml:space="preserve"> </t>
        </is>
      </c>
      <c r="G6" s="6" t="n">
        <v>4731558</v>
      </c>
    </row>
    <row r="7">
      <c r="A7" s="4" t="inlineStr">
        <is>
          <t>Current installments of long-term debt</t>
        </is>
      </c>
      <c r="B7" s="4" t="inlineStr">
        <is>
          <t>[1]</t>
        </is>
      </c>
      <c r="C7" s="5" t="n">
        <v>12167</v>
      </c>
      <c r="D7" s="4" t="inlineStr">
        <is>
          <t xml:space="preserve"> </t>
        </is>
      </c>
      <c r="E7" s="5" t="n">
        <v>12167</v>
      </c>
      <c r="F7" s="4" t="inlineStr">
        <is>
          <t xml:space="preserve"> </t>
        </is>
      </c>
      <c r="G7" s="5" t="n">
        <v>18605</v>
      </c>
    </row>
    <row r="8">
      <c r="A8" s="4" t="inlineStr">
        <is>
          <t>Accounts payable</t>
        </is>
      </c>
      <c r="B8" s="4" t="inlineStr">
        <is>
          <t>[1]</t>
        </is>
      </c>
      <c r="C8" s="5" t="n">
        <v>368850</v>
      </c>
      <c r="D8" s="4" t="inlineStr">
        <is>
          <t xml:space="preserve"> </t>
        </is>
      </c>
      <c r="E8" s="5" t="n">
        <v>368850</v>
      </c>
      <c r="F8" s="4" t="inlineStr">
        <is>
          <t xml:space="preserve"> </t>
        </is>
      </c>
      <c r="G8" s="5" t="n">
        <v>474543</v>
      </c>
    </row>
    <row r="9">
      <c r="A9" s="4" t="inlineStr">
        <is>
          <t>Accrued salaries and benefits</t>
        </is>
      </c>
      <c r="B9" s="4" t="inlineStr">
        <is>
          <t>[1]</t>
        </is>
      </c>
      <c r="C9" s="5" t="n">
        <v>255370</v>
      </c>
      <c r="D9" s="4" t="inlineStr">
        <is>
          <t xml:space="preserve"> </t>
        </is>
      </c>
      <c r="E9" s="5" t="n">
        <v>255370</v>
      </c>
      <c r="F9" s="4" t="inlineStr">
        <is>
          <t xml:space="preserve"> </t>
        </is>
      </c>
      <c r="G9" s="5" t="n">
        <v>267685</v>
      </c>
    </row>
    <row r="10">
      <c r="A10" s="4" t="inlineStr">
        <is>
          <t>Other accrued expenses and liabilities</t>
        </is>
      </c>
      <c r="B10" s="4" t="inlineStr">
        <is>
          <t>[1]</t>
        </is>
      </c>
      <c r="C10" s="5" t="n">
        <v>250945</v>
      </c>
      <c r="D10" s="4" t="inlineStr">
        <is>
          <t xml:space="preserve"> </t>
        </is>
      </c>
      <c r="E10" s="5" t="n">
        <v>250945</v>
      </c>
      <c r="F10" s="4" t="inlineStr">
        <is>
          <t xml:space="preserve"> </t>
        </is>
      </c>
      <c r="G10" s="5" t="n">
        <v>233271</v>
      </c>
    </row>
    <row r="11">
      <c r="A11" s="4" t="inlineStr">
        <is>
          <t>Total current liabilities</t>
        </is>
      </c>
      <c r="B11" s="4" t="inlineStr">
        <is>
          <t>[1]</t>
        </is>
      </c>
      <c r="C11" s="5" t="n">
        <v>887332</v>
      </c>
      <c r="D11" s="4" t="inlineStr">
        <is>
          <t xml:space="preserve"> </t>
        </is>
      </c>
      <c r="E11" s="5" t="n">
        <v>887332</v>
      </c>
      <c r="F11" s="4" t="inlineStr">
        <is>
          <t xml:space="preserve"> </t>
        </is>
      </c>
      <c r="G11" s="5" t="n">
        <v>994104</v>
      </c>
    </row>
    <row r="12">
      <c r="A12" s="4" t="inlineStr">
        <is>
          <t>Long-term debt, less current maturities</t>
        </is>
      </c>
      <c r="B12" s="4" t="inlineStr">
        <is>
          <t>[1]</t>
        </is>
      </c>
      <c r="C12" s="5" t="n">
        <v>1083725</v>
      </c>
      <c r="D12" s="4" t="inlineStr">
        <is>
          <t xml:space="preserve"> </t>
        </is>
      </c>
      <c r="E12" s="5" t="n">
        <v>1083725</v>
      </c>
      <c r="F12" s="4" t="inlineStr">
        <is>
          <t xml:space="preserve"> </t>
        </is>
      </c>
      <c r="G12" s="5" t="n">
        <v>1168253</v>
      </c>
    </row>
    <row r="13">
      <c r="A13" s="4" t="inlineStr">
        <is>
          <t>Self-insured liabilities</t>
        </is>
      </c>
      <c r="B13" s="4" t="inlineStr">
        <is>
          <t>[1]</t>
        </is>
      </c>
      <c r="C13" s="5" t="n">
        <v>231951</v>
      </c>
      <c r="D13" s="4" t="inlineStr">
        <is>
          <t xml:space="preserve"> </t>
        </is>
      </c>
      <c r="E13" s="5" t="n">
        <v>231951</v>
      </c>
      <c r="F13" s="4" t="inlineStr">
        <is>
          <t xml:space="preserve"> </t>
        </is>
      </c>
      <c r="G13" s="5" t="n">
        <v>243552</v>
      </c>
    </row>
    <row r="14">
      <c r="A14" s="4" t="inlineStr">
        <is>
          <t>Other long-term liabilities</t>
        </is>
      </c>
      <c r="B14" s="4" t="inlineStr">
        <is>
          <t>[1]</t>
        </is>
      </c>
      <c r="C14" s="5" t="n">
        <v>53686</v>
      </c>
      <c r="D14" s="4" t="inlineStr">
        <is>
          <t xml:space="preserve"> </t>
        </is>
      </c>
      <c r="E14" s="5" t="n">
        <v>53686</v>
      </c>
      <c r="F14" s="4" t="inlineStr">
        <is>
          <t xml:space="preserve"> </t>
        </is>
      </c>
      <c r="G14" s="5" t="n">
        <v>76002</v>
      </c>
    </row>
    <row r="15">
      <c r="A15" s="4" t="inlineStr">
        <is>
          <t>Total liabilities</t>
        </is>
      </c>
      <c r="B15" s="4" t="inlineStr">
        <is>
          <t>[1]</t>
        </is>
      </c>
      <c r="C15" s="5" t="n">
        <v>3413145</v>
      </c>
      <c r="D15" s="4" t="inlineStr">
        <is>
          <t xml:space="preserve"> </t>
        </is>
      </c>
      <c r="E15" s="5" t="n">
        <v>3413145</v>
      </c>
      <c r="F15" s="4" t="inlineStr">
        <is>
          <t xml:space="preserve"> </t>
        </is>
      </c>
      <c r="G15" s="5" t="n">
        <v>3649242</v>
      </c>
    </row>
    <row r="16">
      <c r="A16" s="4" t="inlineStr">
        <is>
          <t>Income before income taxes</t>
        </is>
      </c>
      <c r="C16" s="5" t="n">
        <v>57067</v>
      </c>
      <c r="D16" s="6" t="n">
        <v>45969</v>
      </c>
      <c r="E16" s="5" t="n">
        <v>195814</v>
      </c>
      <c r="F16" s="6" t="n">
        <v>142787</v>
      </c>
      <c r="G16" s="4" t="inlineStr">
        <is>
          <t xml:space="preserve"> </t>
        </is>
      </c>
    </row>
    <row r="17">
      <c r="A17" s="4" t="inlineStr">
        <is>
          <t>Variable Interest Entity, Primary Beneficiary</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C19" s="5" t="n">
        <v>1200000</v>
      </c>
      <c r="D19" s="4" t="inlineStr">
        <is>
          <t xml:space="preserve"> </t>
        </is>
      </c>
      <c r="E19" s="5" t="n">
        <v>1200000</v>
      </c>
      <c r="F19" s="4" t="inlineStr">
        <is>
          <t xml:space="preserve"> </t>
        </is>
      </c>
      <c r="G19" s="5" t="n">
        <v>1200000</v>
      </c>
    </row>
    <row r="20">
      <c r="A20" s="4" t="inlineStr">
        <is>
          <t>Current installments of long-term debt</t>
        </is>
      </c>
      <c r="C20" s="5" t="n">
        <v>2222</v>
      </c>
      <c r="D20" s="4" t="inlineStr">
        <is>
          <t xml:space="preserve"> </t>
        </is>
      </c>
      <c r="E20" s="5" t="n">
        <v>2222</v>
      </c>
      <c r="F20" s="4" t="inlineStr">
        <is>
          <t xml:space="preserve"> </t>
        </is>
      </c>
      <c r="G20" s="5" t="n">
        <v>2386</v>
      </c>
    </row>
    <row r="21">
      <c r="A21" s="4" t="inlineStr">
        <is>
          <t>Accounts payable</t>
        </is>
      </c>
      <c r="C21" s="5" t="n">
        <v>86521</v>
      </c>
      <c r="D21" s="4" t="inlineStr">
        <is>
          <t xml:space="preserve"> </t>
        </is>
      </c>
      <c r="E21" s="5" t="n">
        <v>86521</v>
      </c>
      <c r="F21" s="4" t="inlineStr">
        <is>
          <t xml:space="preserve"> </t>
        </is>
      </c>
      <c r="G21" s="5" t="n">
        <v>103274</v>
      </c>
    </row>
    <row r="22">
      <c r="A22" s="4" t="inlineStr">
        <is>
          <t>Accrued salaries and benefits</t>
        </is>
      </c>
      <c r="C22" s="5" t="n">
        <v>32480</v>
      </c>
      <c r="D22" s="4" t="inlineStr">
        <is>
          <t xml:space="preserve"> </t>
        </is>
      </c>
      <c r="E22" s="5" t="n">
        <v>32480</v>
      </c>
      <c r="F22" s="4" t="inlineStr">
        <is>
          <t xml:space="preserve"> </t>
        </is>
      </c>
      <c r="G22" s="5" t="n">
        <v>34730</v>
      </c>
    </row>
    <row r="23">
      <c r="A23" s="4" t="inlineStr">
        <is>
          <t>Other accrued expenses and liabilities</t>
        </is>
      </c>
      <c r="C23" s="5" t="n">
        <v>48116</v>
      </c>
      <c r="D23" s="4" t="inlineStr">
        <is>
          <t xml:space="preserve"> </t>
        </is>
      </c>
      <c r="E23" s="5" t="n">
        <v>48116</v>
      </c>
      <c r="F23" s="4" t="inlineStr">
        <is>
          <t xml:space="preserve"> </t>
        </is>
      </c>
      <c r="G23" s="5" t="n">
        <v>53684</v>
      </c>
    </row>
    <row r="24">
      <c r="A24" s="4" t="inlineStr">
        <is>
          <t>Total current liabilities</t>
        </is>
      </c>
      <c r="C24" s="5" t="n">
        <v>169339</v>
      </c>
      <c r="D24" s="4" t="inlineStr">
        <is>
          <t xml:space="preserve"> </t>
        </is>
      </c>
      <c r="E24" s="5" t="n">
        <v>169339</v>
      </c>
      <c r="F24" s="4" t="inlineStr">
        <is>
          <t xml:space="preserve"> </t>
        </is>
      </c>
      <c r="G24" s="5" t="n">
        <v>194074</v>
      </c>
    </row>
    <row r="25">
      <c r="A25" s="4" t="inlineStr">
        <is>
          <t>Long-term debt, less current maturities</t>
        </is>
      </c>
      <c r="C25" s="5" t="n">
        <v>7679</v>
      </c>
      <c r="D25" s="4" t="inlineStr">
        <is>
          <t xml:space="preserve"> </t>
        </is>
      </c>
      <c r="E25" s="5" t="n">
        <v>7679</v>
      </c>
      <c r="F25" s="4" t="inlineStr">
        <is>
          <t xml:space="preserve"> </t>
        </is>
      </c>
      <c r="G25" s="5" t="n">
        <v>8044</v>
      </c>
    </row>
    <row r="26">
      <c r="A26" s="4" t="inlineStr">
        <is>
          <t>Self-insured liabilities</t>
        </is>
      </c>
      <c r="C26" s="5" t="n">
        <v>659</v>
      </c>
      <c r="D26" s="4" t="inlineStr">
        <is>
          <t xml:space="preserve"> </t>
        </is>
      </c>
      <c r="E26" s="5" t="n">
        <v>659</v>
      </c>
      <c r="F26" s="4" t="inlineStr">
        <is>
          <t xml:space="preserve"> </t>
        </is>
      </c>
      <c r="G26" s="5" t="n">
        <v>651</v>
      </c>
    </row>
    <row r="27">
      <c r="A27" s="4" t="inlineStr">
        <is>
          <t>Other long-term liabilities</t>
        </is>
      </c>
      <c r="C27" s="5" t="n">
        <v>4606</v>
      </c>
      <c r="D27" s="4" t="inlineStr">
        <is>
          <t xml:space="preserve"> </t>
        </is>
      </c>
      <c r="E27" s="5" t="n">
        <v>4606</v>
      </c>
      <c r="F27" s="4" t="inlineStr">
        <is>
          <t xml:space="preserve"> </t>
        </is>
      </c>
      <c r="G27" s="5" t="n">
        <v>5437</v>
      </c>
    </row>
    <row r="28">
      <c r="A28" s="4" t="inlineStr">
        <is>
          <t>Total liabilities</t>
        </is>
      </c>
      <c r="C28" s="5" t="n">
        <v>303181</v>
      </c>
      <c r="D28" s="4" t="inlineStr">
        <is>
          <t xml:space="preserve"> </t>
        </is>
      </c>
      <c r="E28" s="5" t="n">
        <v>303181</v>
      </c>
      <c r="F28" s="4" t="inlineStr">
        <is>
          <t xml:space="preserve"> </t>
        </is>
      </c>
      <c r="G28" s="5" t="n">
        <v>337782</v>
      </c>
    </row>
    <row r="29">
      <c r="A29" s="4" t="inlineStr">
        <is>
          <t>Income before income taxes</t>
        </is>
      </c>
      <c r="C29" s="5" t="n">
        <v>68600</v>
      </c>
      <c r="D29" s="6" t="n">
        <v>60300</v>
      </c>
      <c r="E29" s="5" t="n">
        <v>207000</v>
      </c>
      <c r="F29" s="6" t="n">
        <v>198400</v>
      </c>
      <c r="G29" s="4" t="inlineStr">
        <is>
          <t xml:space="preserve"> </t>
        </is>
      </c>
    </row>
    <row r="30">
      <c r="A30" s="4" t="inlineStr">
        <is>
          <t>Nonrelated Party</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y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operating lease liability</t>
        </is>
      </c>
      <c r="B32" s="4" t="inlineStr">
        <is>
          <t>[1]</t>
        </is>
      </c>
      <c r="C32" s="5" t="n">
        <v>233786</v>
      </c>
      <c r="D32" s="4" t="inlineStr">
        <is>
          <t xml:space="preserve"> </t>
        </is>
      </c>
      <c r="E32" s="5" t="n">
        <v>233786</v>
      </c>
      <c r="F32" s="4" t="inlineStr">
        <is>
          <t xml:space="preserve"> </t>
        </is>
      </c>
      <c r="G32" s="5" t="n">
        <v>235241</v>
      </c>
    </row>
    <row r="33">
      <c r="A33" s="4" t="inlineStr">
        <is>
          <t>Nonrelated Party | Variable Interest Entity, Primary Beneficiary</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ariable Interest Entity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operating lease liability</t>
        </is>
      </c>
      <c r="C35" s="5" t="n">
        <v>111449</v>
      </c>
      <c r="D35" s="4" t="inlineStr">
        <is>
          <t xml:space="preserve"> </t>
        </is>
      </c>
      <c r="E35" s="5" t="n">
        <v>111449</v>
      </c>
      <c r="F35" s="4" t="inlineStr">
        <is>
          <t xml:space="preserve"> </t>
        </is>
      </c>
      <c r="G35" s="5" t="n">
        <v>120056</v>
      </c>
    </row>
    <row r="36">
      <c r="A36" s="4" t="inlineStr">
        <is>
          <t>Related Party</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Variable Interest Entity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operating lease liability</t>
        </is>
      </c>
      <c r="B38" s="4" t="inlineStr">
        <is>
          <t>[1]</t>
        </is>
      </c>
      <c r="C38" s="5" t="n">
        <v>922665</v>
      </c>
      <c r="D38" s="4" t="inlineStr">
        <is>
          <t xml:space="preserve"> </t>
        </is>
      </c>
      <c r="E38" s="5" t="n">
        <v>922665</v>
      </c>
      <c r="F38" s="4" t="inlineStr">
        <is>
          <t xml:space="preserve"> </t>
        </is>
      </c>
      <c r="G38" s="5" t="n">
        <v>932090</v>
      </c>
    </row>
    <row r="39">
      <c r="A39" s="4" t="inlineStr">
        <is>
          <t>Related Party | Variable Interest Entity, Primary Beneficiary</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Variable Interest Entity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operating lease liability</t>
        </is>
      </c>
      <c r="C41" s="6" t="n">
        <v>9449</v>
      </c>
      <c r="D41" s="4" t="inlineStr">
        <is>
          <t xml:space="preserve"> </t>
        </is>
      </c>
      <c r="E41" s="6" t="n">
        <v>9449</v>
      </c>
      <c r="F41" s="4" t="inlineStr">
        <is>
          <t xml:space="preserve"> </t>
        </is>
      </c>
      <c r="G41" s="6" t="n">
        <v>9520</v>
      </c>
    </row>
    <row r="42"/>
    <row r="43">
      <c r="A43" s="4" t="inlineStr">
        <is>
          <t>[1] As of September 30, 2024 and December 31, 2023 , the unaudited condensed consolidated balance sheets included total liabilities of consolidated variable interest entities of $303.2 million and $337.8 million , respectively. Refer to Note 2 , Summary of Significant Accounting Policies , for further discussion.</t>
        </is>
      </c>
    </row>
  </sheetData>
  <mergeCells count="5">
    <mergeCell ref="A1:B2"/>
    <mergeCell ref="C1:D1"/>
    <mergeCell ref="E1:F1"/>
    <mergeCell ref="A42:F42"/>
    <mergeCell ref="A43:F4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Patient Servic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ity care program, costs</t>
        </is>
      </c>
      <c r="B4" s="9" t="n">
        <v>8.199999999999999</v>
      </c>
      <c r="C4" s="9" t="n">
        <v>8.4</v>
      </c>
      <c r="D4" s="9" t="n">
        <v>41.8</v>
      </c>
      <c r="E4" s="6" t="n">
        <v>34</v>
      </c>
      <c r="F4" s="4" t="inlineStr">
        <is>
          <t xml:space="preserve"> </t>
        </is>
      </c>
    </row>
    <row r="5">
      <c r="A5" s="4" t="inlineStr">
        <is>
          <t>Third-Party Pay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adjustment, net</t>
        </is>
      </c>
      <c r="B7" s="10" t="n">
        <v>4.9</v>
      </c>
      <c r="C7" s="9" t="n">
        <v>1.1</v>
      </c>
      <c r="D7" s="10" t="n">
        <v>4.9</v>
      </c>
      <c r="E7" s="9" t="n">
        <v>6.1</v>
      </c>
      <c r="F7" s="4" t="inlineStr">
        <is>
          <t xml:space="preserve"> </t>
        </is>
      </c>
    </row>
    <row r="8">
      <c r="A8" s="4" t="inlineStr">
        <is>
          <t>Receivable (payable), net</t>
        </is>
      </c>
      <c r="B8" s="10" t="n">
        <v>-2.9</v>
      </c>
      <c r="C8" s="4" t="inlineStr">
        <is>
          <t xml:space="preserve"> </t>
        </is>
      </c>
      <c r="D8" s="10" t="n">
        <v>-2.9</v>
      </c>
      <c r="E8" s="4" t="inlineStr">
        <is>
          <t xml:space="preserve"> </t>
        </is>
      </c>
      <c r="F8" s="9" t="n">
        <v>-10.3</v>
      </c>
    </row>
    <row r="9">
      <c r="A9" s="4" t="inlineStr">
        <is>
          <t>Receivables, current</t>
        </is>
      </c>
      <c r="B9" s="10" t="n">
        <v>39.2</v>
      </c>
      <c r="C9" s="4" t="inlineStr">
        <is>
          <t xml:space="preserve"> </t>
        </is>
      </c>
      <c r="D9" s="10" t="n">
        <v>39.2</v>
      </c>
      <c r="E9" s="4" t="inlineStr">
        <is>
          <t xml:space="preserve"> </t>
        </is>
      </c>
      <c r="F9" s="10" t="n">
        <v>34.4</v>
      </c>
    </row>
    <row r="10">
      <c r="A10" s="4" t="inlineStr">
        <is>
          <t>Payables, current</t>
        </is>
      </c>
      <c r="B10" s="9" t="n">
        <v>-42.1</v>
      </c>
      <c r="C10" s="4" t="inlineStr">
        <is>
          <t xml:space="preserve"> </t>
        </is>
      </c>
      <c r="D10" s="9" t="n">
        <v>-42.1</v>
      </c>
      <c r="E10" s="4" t="inlineStr">
        <is>
          <t xml:space="preserve"> </t>
        </is>
      </c>
      <c r="F10" s="9" t="n">
        <v>-4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33376</v>
      </c>
      <c r="C4" s="6" t="n">
        <v>24879</v>
      </c>
      <c r="D4" s="6" t="n">
        <v>81359</v>
      </c>
      <c r="E4" s="6" t="n">
        <v>71862</v>
      </c>
    </row>
    <row r="5">
      <c r="A5" s="4" t="inlineStr">
        <is>
          <t>Other revenue, percentage of revenue</t>
        </is>
      </c>
      <c r="B5" s="8" t="n">
        <v>0.023</v>
      </c>
      <c r="C5" s="8" t="n">
        <v>0.018</v>
      </c>
      <c r="D5" s="8" t="n">
        <v>0.019</v>
      </c>
      <c r="E5" s="8" t="n">
        <v>0.018</v>
      </c>
    </row>
    <row r="6">
      <c r="A6" s="4" t="inlineStr">
        <is>
          <t>Revenue</t>
        </is>
      </c>
      <c r="B6" s="6" t="n">
        <v>1449817</v>
      </c>
      <c r="C6" s="6" t="n">
        <v>1377727</v>
      </c>
      <c r="D6" s="6" t="n">
        <v>4359783</v>
      </c>
      <c r="E6" s="6" t="n">
        <v>4063449</v>
      </c>
    </row>
    <row r="7">
      <c r="A7" s="4" t="inlineStr">
        <is>
          <t>Percentage of revenue</t>
        </is>
      </c>
      <c r="B7" s="5" t="n">
        <v>1</v>
      </c>
      <c r="C7" s="5" t="n">
        <v>1</v>
      </c>
      <c r="D7" s="5" t="n">
        <v>1</v>
      </c>
      <c r="E7" s="5" t="n">
        <v>1</v>
      </c>
    </row>
    <row r="8">
      <c r="A8" s="4" t="inlineStr">
        <is>
          <t>Third-Party Payor | Product Concentration Risk | Revenue Benchmar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patient service revenue</t>
        </is>
      </c>
      <c r="B10" s="6" t="n">
        <v>1416441</v>
      </c>
      <c r="C10" s="6" t="n">
        <v>1352848</v>
      </c>
      <c r="D10" s="6" t="n">
        <v>4278424</v>
      </c>
      <c r="E10" s="6" t="n">
        <v>3991587</v>
      </c>
    </row>
    <row r="11">
      <c r="A11" s="4" t="inlineStr">
        <is>
          <t>Third party payers, percentage of revenue</t>
        </is>
      </c>
      <c r="B11" s="11" t="n">
        <v>0.977</v>
      </c>
      <c r="C11" s="11" t="n">
        <v>0.982</v>
      </c>
      <c r="D11" s="11" t="n">
        <v>0.981</v>
      </c>
      <c r="E11" s="11" t="n">
        <v>0.982</v>
      </c>
    </row>
    <row r="12">
      <c r="A12" s="4" t="inlineStr">
        <is>
          <t>Medicare | Third-Party Payor | Product Concentration Risk | Revenue Benchmar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patient service revenue</t>
        </is>
      </c>
      <c r="B14" s="6" t="n">
        <v>561491</v>
      </c>
      <c r="C14" s="6" t="n">
        <v>537884</v>
      </c>
      <c r="D14" s="6" t="n">
        <v>1709137</v>
      </c>
      <c r="E14" s="6" t="n">
        <v>1608041</v>
      </c>
    </row>
    <row r="15">
      <c r="A15" s="4" t="inlineStr">
        <is>
          <t>Third party payers, percentage of revenue</t>
        </is>
      </c>
      <c r="B15" s="11" t="n">
        <v>0.387</v>
      </c>
      <c r="C15" s="12" t="n">
        <v>0.39</v>
      </c>
      <c r="D15" s="11" t="n">
        <v>0.393</v>
      </c>
      <c r="E15" s="11" t="n">
        <v>0.396</v>
      </c>
    </row>
    <row r="16">
      <c r="A16" s="4" t="inlineStr">
        <is>
          <t>Medicaid | Third-Party Payor | Product Concentration Risk | Revenue Benchmark</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patient service revenue</t>
        </is>
      </c>
      <c r="B18" s="6" t="n">
        <v>148448</v>
      </c>
      <c r="C18" s="6" t="n">
        <v>151401</v>
      </c>
      <c r="D18" s="6" t="n">
        <v>460060</v>
      </c>
      <c r="E18" s="6" t="n">
        <v>459244</v>
      </c>
    </row>
    <row r="19">
      <c r="A19" s="4" t="inlineStr">
        <is>
          <t>Third party payers, percentage of revenue</t>
        </is>
      </c>
      <c r="B19" s="11" t="n">
        <v>0.102</v>
      </c>
      <c r="C19" s="12" t="n">
        <v>0.11</v>
      </c>
      <c r="D19" s="11" t="n">
        <v>0.106</v>
      </c>
      <c r="E19" s="11" t="n">
        <v>0.113</v>
      </c>
    </row>
    <row r="20">
      <c r="A20" s="4" t="inlineStr">
        <is>
          <t>Other managed care | Third-Party Payor | Product Concentration Risk | Revenue Benchmar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patient service revenue</t>
        </is>
      </c>
      <c r="B22" s="6" t="n">
        <v>627112</v>
      </c>
      <c r="C22" s="6" t="n">
        <v>587802</v>
      </c>
      <c r="D22" s="6" t="n">
        <v>1874705</v>
      </c>
      <c r="E22" s="6" t="n">
        <v>1713964</v>
      </c>
    </row>
    <row r="23">
      <c r="A23" s="4" t="inlineStr">
        <is>
          <t>Third party payers, percentage of revenue</t>
        </is>
      </c>
      <c r="B23" s="11" t="n">
        <v>0.433</v>
      </c>
      <c r="C23" s="11" t="n">
        <v>0.427</v>
      </c>
      <c r="D23" s="12" t="n">
        <v>0.43</v>
      </c>
      <c r="E23" s="11" t="n">
        <v>0.422</v>
      </c>
    </row>
    <row r="24">
      <c r="A24" s="4" t="inlineStr">
        <is>
          <t>Self-pay and other | Third-Party Payor | Product Concentration Risk | Revenue Benchmar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patient service revenue</t>
        </is>
      </c>
      <c r="B26" s="6" t="n">
        <v>79390</v>
      </c>
      <c r="C26" s="6" t="n">
        <v>75761</v>
      </c>
      <c r="D26" s="6" t="n">
        <v>234522</v>
      </c>
      <c r="E26" s="6" t="n">
        <v>210338</v>
      </c>
    </row>
    <row r="27">
      <c r="A27" s="4" t="inlineStr">
        <is>
          <t>Third party payers, percentage of revenue</t>
        </is>
      </c>
      <c r="B27" s="11" t="n">
        <v>0.055</v>
      </c>
      <c r="C27" s="11" t="n">
        <v>0.055</v>
      </c>
      <c r="D27" s="11" t="n">
        <v>0.052</v>
      </c>
      <c r="E27" s="11" t="n">
        <v>0.0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ical Areas (Details) - Geographic Concentration Risk - Revenue Benchmar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hird party payers, percentage of revenue</t>
        </is>
      </c>
      <c r="B4" s="12" t="n">
        <v>1</v>
      </c>
      <c r="C4" s="12" t="n">
        <v>1</v>
      </c>
      <c r="D4" s="12" t="n">
        <v>1</v>
      </c>
      <c r="E4" s="12" t="n">
        <v>1</v>
      </c>
    </row>
    <row r="5">
      <c r="A5" s="4" t="inlineStr">
        <is>
          <t>Oklahom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hird party payers, percentage of revenue</t>
        </is>
      </c>
      <c r="B7" s="11" t="n">
        <v>0.247</v>
      </c>
      <c r="C7" s="11" t="n">
        <v>0.247</v>
      </c>
      <c r="D7" s="11" t="n">
        <v>0.248</v>
      </c>
      <c r="E7" s="11" t="n">
        <v>0.243</v>
      </c>
    </row>
    <row r="8">
      <c r="A8" s="4" t="inlineStr">
        <is>
          <t>New Mexi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hird party payers, percentage of revenue</t>
        </is>
      </c>
      <c r="B10" s="11" t="n">
        <v>0.137</v>
      </c>
      <c r="C10" s="11" t="n">
        <v>0.152</v>
      </c>
      <c r="D10" s="11" t="n">
        <v>0.146</v>
      </c>
      <c r="E10" s="11" t="n">
        <v>0.157</v>
      </c>
    </row>
    <row r="11">
      <c r="A11" s="4" t="inlineStr">
        <is>
          <t>Tex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hird party payers, percentage of revenue</t>
        </is>
      </c>
      <c r="B13" s="11" t="n">
        <v>0.374</v>
      </c>
      <c r="C13" s="11" t="n">
        <v>0.372</v>
      </c>
      <c r="D13" s="11" t="n">
        <v>0.364</v>
      </c>
      <c r="E13" s="11" t="n">
        <v>0.359</v>
      </c>
    </row>
    <row r="14">
      <c r="A14" s="4" t="inlineStr">
        <is>
          <t>New Jerse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hird party payers, percentage of revenue</t>
        </is>
      </c>
      <c r="B16" s="11" t="n">
        <v>0.101</v>
      </c>
      <c r="C16" s="11" t="n">
        <v>0.101</v>
      </c>
      <c r="D16" s="11" t="n">
        <v>0.102</v>
      </c>
      <c r="E16" s="11" t="n">
        <v>0.10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hird party payers, percentage of revenue</t>
        </is>
      </c>
      <c r="B19" s="11" t="n">
        <v>0.141</v>
      </c>
      <c r="C19" s="11" t="n">
        <v>0.128</v>
      </c>
      <c r="D19" s="12" t="n">
        <v>0.14</v>
      </c>
      <c r="E19" s="11" t="n">
        <v>0.1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exas Waiver Program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49817</v>
      </c>
      <c r="C4" s="6" t="n">
        <v>1377727</v>
      </c>
      <c r="D4" s="6" t="n">
        <v>4359783</v>
      </c>
      <c r="E4" s="6" t="n">
        <v>4063449</v>
      </c>
    </row>
    <row r="5">
      <c r="A5" s="4" t="inlineStr">
        <is>
          <t>Texas Waiver Program | Patient Services | Third-Party Pay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000</v>
      </c>
      <c r="C7" s="5" t="n">
        <v>68600</v>
      </c>
      <c r="D7" s="5" t="n">
        <v>165900</v>
      </c>
      <c r="E7" s="5" t="n">
        <v>147300</v>
      </c>
    </row>
    <row r="8">
      <c r="A8" s="4" t="inlineStr">
        <is>
          <t>Provider assessment costs</t>
        </is>
      </c>
      <c r="B8" s="6" t="n">
        <v>15100</v>
      </c>
      <c r="C8" s="6" t="n">
        <v>28700</v>
      </c>
      <c r="D8" s="6" t="n">
        <v>56800</v>
      </c>
      <c r="E8" s="6" t="n">
        <v>58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Sep. 30, 2024</t>
        </is>
      </c>
      <c r="C1" s="2" t="inlineStr">
        <is>
          <t>Dec. 31, 2023</t>
        </is>
      </c>
    </row>
    <row r="2">
      <c r="A2" s="4" t="inlineStr">
        <is>
          <t>5.7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1" t="n">
        <v>0.0575</v>
      </c>
      <c r="C4" s="11" t="n">
        <v>0.0575</v>
      </c>
    </row>
    <row r="5">
      <c r="A5" s="4" t="inlineStr">
        <is>
          <t>Long-term debt</t>
        </is>
      </c>
      <c r="B5" s="6" t="n">
        <v>299574</v>
      </c>
      <c r="C5" s="6" t="n">
        <v>299506</v>
      </c>
    </row>
    <row r="6">
      <c r="A6" s="4" t="inlineStr">
        <is>
          <t>Long-term debt fair value</t>
        </is>
      </c>
      <c r="B6" s="5" t="n">
        <v>293582</v>
      </c>
      <c r="C6" s="5" t="n">
        <v>259822</v>
      </c>
    </row>
    <row r="7">
      <c r="A7" s="4" t="inlineStr">
        <is>
          <t>Senior secured term loan facility | Senior secured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73515</v>
      </c>
      <c r="C9" s="5" t="n">
        <v>874262</v>
      </c>
    </row>
    <row r="10">
      <c r="A10" s="4" t="inlineStr">
        <is>
          <t>Long-term debt fair value</t>
        </is>
      </c>
      <c r="B10" s="6" t="n">
        <v>773515</v>
      </c>
      <c r="C10" s="6" t="n">
        <v>8764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31" customWidth="1" min="5" max="5"/>
    <col width="22" customWidth="1" min="6" max="6"/>
  </cols>
  <sheetData>
    <row r="1">
      <c r="A1" s="1" t="inlineStr">
        <is>
          <t>Related Party Transactions (Details) - Ventas $ in Thousands</t>
        </is>
      </c>
      <c r="C1" s="2" t="inlineStr">
        <is>
          <t>3 Months Ended</t>
        </is>
      </c>
      <c r="E1" s="2" t="inlineStr">
        <is>
          <t>9 Months Ended</t>
        </is>
      </c>
    </row>
    <row r="2">
      <c r="B2" s="2" t="inlineStr">
        <is>
          <t>Aug. 04, 2015 USD ($)</t>
        </is>
      </c>
      <c r="C2" s="2" t="inlineStr">
        <is>
          <t>Sep. 30, 2024 USD ($)</t>
        </is>
      </c>
      <c r="D2" s="2" t="inlineStr">
        <is>
          <t>Sep. 30, 2023 USD ($)</t>
        </is>
      </c>
      <c r="E2" s="2" t="inlineStr">
        <is>
          <t>Sep. 30, 2024 USD ($) hospital</t>
        </is>
      </c>
      <c r="F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acquisition payment</t>
        </is>
      </c>
      <c r="B4" s="6" t="n">
        <v>1400000</v>
      </c>
      <c r="C4" s="4" t="inlineStr">
        <is>
          <t xml:space="preserve"> </t>
        </is>
      </c>
      <c r="D4" s="4" t="inlineStr">
        <is>
          <t xml:space="preserve"> </t>
        </is>
      </c>
      <c r="E4" s="4" t="inlineStr">
        <is>
          <t xml:space="preserve"> </t>
        </is>
      </c>
      <c r="F4" s="4" t="inlineStr">
        <is>
          <t xml:space="preserve"> </t>
        </is>
      </c>
    </row>
    <row r="5">
      <c r="A5" s="4" t="inlineStr">
        <is>
          <t>Lease term</t>
        </is>
      </c>
      <c r="B5" s="4" t="inlineStr">
        <is>
          <t xml:space="preserve"> </t>
        </is>
      </c>
      <c r="C5" s="4" t="inlineStr">
        <is>
          <t xml:space="preserve"> </t>
        </is>
      </c>
      <c r="D5" s="4" t="inlineStr">
        <is>
          <t xml:space="preserve"> </t>
        </is>
      </c>
      <c r="E5" s="4" t="inlineStr">
        <is>
          <t>20 years</t>
        </is>
      </c>
      <c r="F5" s="4" t="inlineStr">
        <is>
          <t xml:space="preserve"> </t>
        </is>
      </c>
    </row>
    <row r="6">
      <c r="A6" s="4" t="inlineStr">
        <is>
          <t>Renewal term</t>
        </is>
      </c>
      <c r="B6" s="4" t="inlineStr">
        <is>
          <t xml:space="preserve"> </t>
        </is>
      </c>
      <c r="C6" s="4" t="inlineStr">
        <is>
          <t xml:space="preserve"> </t>
        </is>
      </c>
      <c r="D6" s="4" t="inlineStr">
        <is>
          <t xml:space="preserve"> </t>
        </is>
      </c>
      <c r="E6" s="4" t="inlineStr">
        <is>
          <t>10 years</t>
        </is>
      </c>
      <c r="F6" s="4" t="inlineStr">
        <is>
          <t xml:space="preserve"> </t>
        </is>
      </c>
    </row>
    <row r="7">
      <c r="A7" s="4" t="inlineStr">
        <is>
          <t>Number of hospitals leased | hospital</t>
        </is>
      </c>
      <c r="B7" s="4" t="inlineStr">
        <is>
          <t xml:space="preserve"> </t>
        </is>
      </c>
      <c r="C7" s="4" t="inlineStr">
        <is>
          <t xml:space="preserve"> </t>
        </is>
      </c>
      <c r="D7" s="4" t="inlineStr">
        <is>
          <t xml:space="preserve"> </t>
        </is>
      </c>
      <c r="E7" s="5" t="n">
        <v>10</v>
      </c>
      <c r="F7" s="4" t="inlineStr">
        <is>
          <t xml:space="preserve"> </t>
        </is>
      </c>
    </row>
    <row r="8">
      <c r="A8" s="4" t="inlineStr">
        <is>
          <t>Annual rent increase</t>
        </is>
      </c>
      <c r="B8" s="4" t="inlineStr">
        <is>
          <t xml:space="preserve"> </t>
        </is>
      </c>
      <c r="C8" s="4" t="inlineStr">
        <is>
          <t xml:space="preserve"> </t>
        </is>
      </c>
      <c r="D8" s="4" t="inlineStr">
        <is>
          <t xml:space="preserve"> </t>
        </is>
      </c>
      <c r="E8" s="8" t="n">
        <v>0.025</v>
      </c>
      <c r="F8" s="4" t="inlineStr">
        <is>
          <t xml:space="preserve"> </t>
        </is>
      </c>
    </row>
    <row r="9">
      <c r="A9" s="4" t="inlineStr">
        <is>
          <t>Rent expense</t>
        </is>
      </c>
      <c r="B9" s="4" t="inlineStr">
        <is>
          <t xml:space="preserve"> </t>
        </is>
      </c>
      <c r="C9" s="6" t="n">
        <v>37249</v>
      </c>
      <c r="D9" s="6" t="n">
        <v>36413</v>
      </c>
      <c r="E9" s="6" t="n">
        <v>111413</v>
      </c>
      <c r="F9" s="6" t="n">
        <v>108914</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Matters - Long Term Debt Instruments (Details) - USD ($) $ in Thousands</t>
        </is>
      </c>
      <c r="B1" s="2" t="inlineStr">
        <is>
          <t>Sep. 30, 2024</t>
        </is>
      </c>
      <c r="C1" s="2" t="inlineStr">
        <is>
          <t>Dec. 31, 2023</t>
        </is>
      </c>
      <c r="D1" s="2" t="inlineStr">
        <is>
          <t>Aug. 24, 2021</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6" t="n">
        <v>19848</v>
      </c>
      <c r="C3" s="6" t="n">
        <v>21706</v>
      </c>
      <c r="D3" s="4" t="inlineStr">
        <is>
          <t xml:space="preserve"> </t>
        </is>
      </c>
    </row>
    <row r="4">
      <c r="A4" s="4" t="inlineStr">
        <is>
          <t>Deferred financing costs</t>
        </is>
      </c>
      <c r="B4" s="5" t="n">
        <v>-15841</v>
      </c>
      <c r="C4" s="5" t="n">
        <v>-20938</v>
      </c>
      <c r="D4" s="4" t="inlineStr">
        <is>
          <t xml:space="preserve"> </t>
        </is>
      </c>
    </row>
    <row r="5">
      <c r="A5" s="4" t="inlineStr">
        <is>
          <t>Total debt</t>
        </is>
      </c>
      <c r="B5" s="5" t="n">
        <v>1095892</v>
      </c>
      <c r="C5" s="5" t="n">
        <v>1186858</v>
      </c>
      <c r="D5" s="4" t="inlineStr">
        <is>
          <t xml:space="preserve"> </t>
        </is>
      </c>
    </row>
    <row r="6">
      <c r="A6" s="4" t="inlineStr">
        <is>
          <t>Less current maturities</t>
        </is>
      </c>
      <c r="B6" s="5" t="n">
        <v>-12167</v>
      </c>
      <c r="C6" s="5" t="n">
        <v>-18605</v>
      </c>
      <c r="D6" s="4" t="inlineStr">
        <is>
          <t xml:space="preserve"> </t>
        </is>
      </c>
    </row>
    <row r="7">
      <c r="A7" s="4" t="inlineStr">
        <is>
          <t>Long-term operating lease liability</t>
        </is>
      </c>
      <c r="B7" s="5" t="n">
        <v>1083725</v>
      </c>
      <c r="C7" s="5" t="n">
        <v>1168253</v>
      </c>
      <c r="D7" s="4" t="inlineStr">
        <is>
          <t xml:space="preserve"> </t>
        </is>
      </c>
    </row>
    <row r="8">
      <c r="A8" s="4" t="inlineStr">
        <is>
          <t>Senior secured term loan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773515</v>
      </c>
      <c r="C10" s="5" t="n">
        <v>874262</v>
      </c>
      <c r="D10" s="6" t="n">
        <v>825000</v>
      </c>
    </row>
    <row r="11">
      <c r="A11" s="4" t="inlineStr">
        <is>
          <t>5.7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299574</v>
      </c>
      <c r="C13" s="6" t="n">
        <v>299506</v>
      </c>
      <c r="D13" s="4" t="inlineStr">
        <is>
          <t xml:space="preserve"> </t>
        </is>
      </c>
    </row>
    <row r="14">
      <c r="A14" s="4" t="inlineStr">
        <is>
          <t>Interest rate</t>
        </is>
      </c>
      <c r="B14" s="11" t="n">
        <v>0.0575</v>
      </c>
      <c r="C14" s="11" t="n">
        <v>0.0575</v>
      </c>
      <c r="D14" s="4" t="inlineStr">
        <is>
          <t xml:space="preserve"> </t>
        </is>
      </c>
    </row>
    <row r="15">
      <c r="A15" s="4" t="inlineStr">
        <is>
          <t>Other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18796</v>
      </c>
      <c r="C17" s="6" t="n">
        <v>12322</v>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563142</v>
      </c>
      <c r="D3" s="6" t="n">
        <v>437577</v>
      </c>
    </row>
    <row r="4">
      <c r="A4" s="4" t="inlineStr">
        <is>
          <t>Accounts receivable</t>
        </is>
      </c>
      <c r="B4" s="4" t="inlineStr">
        <is>
          <t>[1]</t>
        </is>
      </c>
      <c r="C4" s="5" t="n">
        <v>705747</v>
      </c>
      <c r="D4" s="5" t="n">
        <v>775452</v>
      </c>
    </row>
    <row r="5">
      <c r="A5" s="4" t="inlineStr">
        <is>
          <t>Inventories</t>
        </is>
      </c>
      <c r="B5" s="4" t="inlineStr">
        <is>
          <t>[1]</t>
        </is>
      </c>
      <c r="C5" s="5" t="n">
        <v>108231</v>
      </c>
      <c r="D5" s="5" t="n">
        <v>105485</v>
      </c>
    </row>
    <row r="6">
      <c r="A6" s="4" t="inlineStr">
        <is>
          <t>Prepaid expenses</t>
        </is>
      </c>
      <c r="B6" s="4" t="inlineStr">
        <is>
          <t>[1]</t>
        </is>
      </c>
      <c r="C6" s="5" t="n">
        <v>119956</v>
      </c>
      <c r="D6" s="5" t="n">
        <v>77281</v>
      </c>
    </row>
    <row r="7">
      <c r="A7" s="4" t="inlineStr">
        <is>
          <t>Other current assets</t>
        </is>
      </c>
      <c r="B7" s="4" t="inlineStr">
        <is>
          <t>[1]</t>
        </is>
      </c>
      <c r="C7" s="5" t="n">
        <v>193616</v>
      </c>
      <c r="D7" s="5" t="n">
        <v>222290</v>
      </c>
    </row>
    <row r="8">
      <c r="A8" s="4" t="inlineStr">
        <is>
          <t>Total current assets</t>
        </is>
      </c>
      <c r="B8" s="4" t="inlineStr">
        <is>
          <t>[1]</t>
        </is>
      </c>
      <c r="C8" s="5" t="n">
        <v>1690692</v>
      </c>
      <c r="D8" s="5" t="n">
        <v>1618085</v>
      </c>
    </row>
    <row r="9">
      <c r="A9" s="3" t="inlineStr">
        <is>
          <t>Assets, Noncurrent [Abstract]</t>
        </is>
      </c>
      <c r="C9" s="4" t="inlineStr">
        <is>
          <t xml:space="preserve"> </t>
        </is>
      </c>
      <c r="D9" s="4" t="inlineStr">
        <is>
          <t xml:space="preserve"> </t>
        </is>
      </c>
    </row>
    <row r="10">
      <c r="A10" s="4" t="inlineStr">
        <is>
          <t>Property and equipment, net</t>
        </is>
      </c>
      <c r="B10" s="4" t="inlineStr">
        <is>
          <t>[1]</t>
        </is>
      </c>
      <c r="C10" s="5" t="n">
        <v>814860</v>
      </c>
      <c r="D10" s="5" t="n">
        <v>811089</v>
      </c>
    </row>
    <row r="11">
      <c r="A11" s="4" t="inlineStr">
        <is>
          <t>Goodwill</t>
        </is>
      </c>
      <c r="B11" s="4" t="inlineStr">
        <is>
          <t>[1]</t>
        </is>
      </c>
      <c r="C11" s="5" t="n">
        <v>852001</v>
      </c>
      <c r="D11" s="5" t="n">
        <v>844704</v>
      </c>
    </row>
    <row r="12">
      <c r="A12" s="4" t="inlineStr">
        <is>
          <t>Other intangible assets, net</t>
        </is>
      </c>
      <c r="B12" s="4" t="inlineStr">
        <is>
          <t>[1]</t>
        </is>
      </c>
      <c r="C12" s="5" t="n">
        <v>76930</v>
      </c>
      <c r="D12" s="5" t="n">
        <v>76930</v>
      </c>
    </row>
    <row r="13">
      <c r="A13" s="4" t="inlineStr">
        <is>
          <t>Deferred income taxes</t>
        </is>
      </c>
      <c r="B13" s="4" t="inlineStr">
        <is>
          <t>[1]</t>
        </is>
      </c>
      <c r="C13" s="5" t="n">
        <v>34764</v>
      </c>
      <c r="D13" s="5" t="n">
        <v>32491</v>
      </c>
    </row>
    <row r="14">
      <c r="A14" s="4" t="inlineStr">
        <is>
          <t>Other assets</t>
        </is>
      </c>
      <c r="B14" s="4" t="inlineStr">
        <is>
          <t>[1]</t>
        </is>
      </c>
      <c r="C14" s="5" t="n">
        <v>137307</v>
      </c>
      <c r="D14" s="5" t="n">
        <v>147106</v>
      </c>
    </row>
    <row r="15">
      <c r="A15" s="4" t="inlineStr">
        <is>
          <t>Total assets</t>
        </is>
      </c>
      <c r="B15" s="4" t="inlineStr">
        <is>
          <t>[1]</t>
        </is>
      </c>
      <c r="C15" s="5" t="n">
        <v>4800014</v>
      </c>
      <c r="D15" s="5" t="n">
        <v>4731558</v>
      </c>
    </row>
    <row r="16">
      <c r="A16" s="3" t="inlineStr">
        <is>
          <t>Current liabilities:</t>
        </is>
      </c>
      <c r="C16" s="4" t="inlineStr">
        <is>
          <t xml:space="preserve"> </t>
        </is>
      </c>
      <c r="D16" s="4" t="inlineStr">
        <is>
          <t xml:space="preserve"> </t>
        </is>
      </c>
    </row>
    <row r="17">
      <c r="A17" s="4" t="inlineStr">
        <is>
          <t>Current installments of long-term debt</t>
        </is>
      </c>
      <c r="B17" s="4" t="inlineStr">
        <is>
          <t>[1]</t>
        </is>
      </c>
      <c r="C17" s="5" t="n">
        <v>12167</v>
      </c>
      <c r="D17" s="5" t="n">
        <v>18605</v>
      </c>
    </row>
    <row r="18">
      <c r="A18" s="4" t="inlineStr">
        <is>
          <t>Accounts payable</t>
        </is>
      </c>
      <c r="B18" s="4" t="inlineStr">
        <is>
          <t>[1]</t>
        </is>
      </c>
      <c r="C18" s="5" t="n">
        <v>368850</v>
      </c>
      <c r="D18" s="5" t="n">
        <v>474543</v>
      </c>
    </row>
    <row r="19">
      <c r="A19" s="4" t="inlineStr">
        <is>
          <t>Accrued salaries and benefits</t>
        </is>
      </c>
      <c r="B19" s="4" t="inlineStr">
        <is>
          <t>[1]</t>
        </is>
      </c>
      <c r="C19" s="5" t="n">
        <v>255370</v>
      </c>
      <c r="D19" s="5" t="n">
        <v>267685</v>
      </c>
    </row>
    <row r="20">
      <c r="A20" s="4" t="inlineStr">
        <is>
          <t>Other accrued expenses and liabilities</t>
        </is>
      </c>
      <c r="B20" s="4" t="inlineStr">
        <is>
          <t>[1]</t>
        </is>
      </c>
      <c r="C20" s="5" t="n">
        <v>250945</v>
      </c>
      <c r="D20" s="5" t="n">
        <v>233271</v>
      </c>
    </row>
    <row r="21">
      <c r="A21" s="4" t="inlineStr">
        <is>
          <t>Total current liabilities</t>
        </is>
      </c>
      <c r="B21" s="4" t="inlineStr">
        <is>
          <t>[1]</t>
        </is>
      </c>
      <c r="C21" s="5" t="n">
        <v>887332</v>
      </c>
      <c r="D21" s="5" t="n">
        <v>994104</v>
      </c>
    </row>
    <row r="22">
      <c r="A22" s="3" t="inlineStr">
        <is>
          <t>Liabilities, Noncurrent [Abstract]</t>
        </is>
      </c>
      <c r="C22" s="4" t="inlineStr">
        <is>
          <t xml:space="preserve"> </t>
        </is>
      </c>
      <c r="D22" s="4" t="inlineStr">
        <is>
          <t xml:space="preserve"> </t>
        </is>
      </c>
    </row>
    <row r="23">
      <c r="A23" s="4" t="inlineStr">
        <is>
          <t>Long-term debt, less current maturities</t>
        </is>
      </c>
      <c r="B23" s="4" t="inlineStr">
        <is>
          <t>[1]</t>
        </is>
      </c>
      <c r="C23" s="5" t="n">
        <v>1083725</v>
      </c>
      <c r="D23" s="5" t="n">
        <v>1168253</v>
      </c>
    </row>
    <row r="24">
      <c r="A24" s="4" t="inlineStr">
        <is>
          <t>Self-insured liabilities</t>
        </is>
      </c>
      <c r="B24" s="4" t="inlineStr">
        <is>
          <t>[1]</t>
        </is>
      </c>
      <c r="C24" s="5" t="n">
        <v>231951</v>
      </c>
      <c r="D24" s="5" t="n">
        <v>243552</v>
      </c>
    </row>
    <row r="25">
      <c r="A25" s="4" t="inlineStr">
        <is>
          <t>Other long-term liabilities</t>
        </is>
      </c>
      <c r="B25" s="4" t="inlineStr">
        <is>
          <t>[1]</t>
        </is>
      </c>
      <c r="C25" s="5" t="n">
        <v>53686</v>
      </c>
      <c r="D25" s="5" t="n">
        <v>76002</v>
      </c>
    </row>
    <row r="26">
      <c r="A26" s="4" t="inlineStr">
        <is>
          <t>Total liabilities</t>
        </is>
      </c>
      <c r="B26" s="4" t="inlineStr">
        <is>
          <t>[1]</t>
        </is>
      </c>
      <c r="C26" s="5" t="n">
        <v>3413145</v>
      </c>
      <c r="D26" s="5" t="n">
        <v>3649242</v>
      </c>
    </row>
    <row r="27">
      <c r="A27" s="4" t="inlineStr">
        <is>
          <t>Commitments and contingencies</t>
        </is>
      </c>
      <c r="B27" s="4" t="inlineStr">
        <is>
          <t>[1]</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Redeemable noncontrolling interests</t>
        </is>
      </c>
      <c r="B29" s="4" t="inlineStr">
        <is>
          <t>[1]</t>
        </is>
      </c>
      <c r="C29" s="5" t="n">
        <v>2391</v>
      </c>
      <c r="D29" s="5" t="n">
        <v>7302</v>
      </c>
    </row>
    <row r="30">
      <c r="A30" s="4" t="inlineStr">
        <is>
          <t>Common units, no and unlimited units authorized as of September 30, 2024 and December 31, 2023, respectively; no and 484,922,828 units issued and outstanding as of September 30, 2024 and December 31, 2023, respectively</t>
        </is>
      </c>
      <c r="B30" s="4" t="inlineStr">
        <is>
          <t>[1]</t>
        </is>
      </c>
      <c r="C30" s="5" t="n">
        <v>0</v>
      </c>
      <c r="D30" s="5" t="n">
        <v>496882</v>
      </c>
    </row>
    <row r="31">
      <c r="A31" s="4" t="inlineStr">
        <is>
          <t>Preferred stock, par value $0.01 per share; 50,000,000 and no shares authorized as of September 30, 2024 and December 31, 2023, respectively; no shares issued and outstanding as of September 30, 2024 and December 31, 2023</t>
        </is>
      </c>
      <c r="B31" s="4" t="inlineStr">
        <is>
          <t>[1]</t>
        </is>
      </c>
      <c r="C31" s="5" t="n">
        <v>0</v>
      </c>
      <c r="D31" s="5" t="n">
        <v>0</v>
      </c>
    </row>
    <row r="32">
      <c r="A32" s="4" t="inlineStr">
        <is>
          <t>Common stock, par value $0.01 per share; 750,000,000 and no shares authorized as of September 30, 2024 and December 31, 2023, respectively; 142,735,842 and no shares issued and outstanding as of September 30, 2024 and December 31, 2023, respectively</t>
        </is>
      </c>
      <c r="B32" s="4" t="inlineStr">
        <is>
          <t>[1]</t>
        </is>
      </c>
      <c r="C32" s="5" t="n">
        <v>1428</v>
      </c>
      <c r="D32" s="5" t="n">
        <v>0</v>
      </c>
    </row>
    <row r="33">
      <c r="A33" s="4" t="inlineStr">
        <is>
          <t>Additional paid-in capital</t>
        </is>
      </c>
      <c r="B33" s="4" t="inlineStr">
        <is>
          <t>[1]</t>
        </is>
      </c>
      <c r="C33" s="5" t="n">
        <v>743364</v>
      </c>
      <c r="D33" s="5" t="n">
        <v>0</v>
      </c>
    </row>
    <row r="34">
      <c r="A34" s="4" t="inlineStr">
        <is>
          <t>Accumulated other comprehensive income</t>
        </is>
      </c>
      <c r="B34" s="4" t="inlineStr">
        <is>
          <t>[1]</t>
        </is>
      </c>
      <c r="C34" s="5" t="n">
        <v>9486</v>
      </c>
      <c r="D34" s="5" t="n">
        <v>18561</v>
      </c>
    </row>
    <row r="35">
      <c r="A35" s="4" t="inlineStr">
        <is>
          <t>Retained earnings</t>
        </is>
      </c>
      <c r="B35" s="4" t="inlineStr">
        <is>
          <t>[1]</t>
        </is>
      </c>
      <c r="C35" s="5" t="n">
        <v>251592</v>
      </c>
      <c r="D35" s="5" t="n">
        <v>155453</v>
      </c>
    </row>
    <row r="36">
      <c r="A36" s="4" t="inlineStr">
        <is>
          <t>Equity attributable to Ardent Health Partners, Inc.</t>
        </is>
      </c>
      <c r="B36" s="4" t="inlineStr">
        <is>
          <t>[1]</t>
        </is>
      </c>
      <c r="C36" s="5" t="n">
        <v>1005870</v>
      </c>
      <c r="D36" s="5" t="n">
        <v>670896</v>
      </c>
    </row>
    <row r="37">
      <c r="A37" s="4" t="inlineStr">
        <is>
          <t>Noncontrolling interests</t>
        </is>
      </c>
      <c r="B37" s="4" t="inlineStr">
        <is>
          <t>[1]</t>
        </is>
      </c>
      <c r="C37" s="5" t="n">
        <v>378608</v>
      </c>
      <c r="D37" s="5" t="n">
        <v>404118</v>
      </c>
    </row>
    <row r="38">
      <c r="A38" s="4" t="inlineStr">
        <is>
          <t>Total equity</t>
        </is>
      </c>
      <c r="B38" s="4" t="inlineStr">
        <is>
          <t>[1]</t>
        </is>
      </c>
      <c r="C38" s="5" t="n">
        <v>1384478</v>
      </c>
      <c r="D38" s="5" t="n">
        <v>1075014</v>
      </c>
    </row>
    <row r="39">
      <c r="A39" s="4" t="inlineStr">
        <is>
          <t>Total liabilities and equity</t>
        </is>
      </c>
      <c r="B39" s="4" t="inlineStr">
        <is>
          <t>[1]</t>
        </is>
      </c>
      <c r="C39" s="5" t="n">
        <v>4800014</v>
      </c>
      <c r="D39" s="5" t="n">
        <v>4731558</v>
      </c>
    </row>
    <row r="40">
      <c r="A40" s="4" t="inlineStr">
        <is>
          <t>Nonrelated Party</t>
        </is>
      </c>
      <c r="C40" s="4" t="inlineStr">
        <is>
          <t xml:space="preserve"> </t>
        </is>
      </c>
      <c r="D40" s="4" t="inlineStr">
        <is>
          <t xml:space="preserve"> </t>
        </is>
      </c>
    </row>
    <row r="41">
      <c r="A41" s="3" t="inlineStr">
        <is>
          <t>Assets, Noncurrent [Abstract]</t>
        </is>
      </c>
      <c r="C41" s="4" t="inlineStr">
        <is>
          <t xml:space="preserve"> </t>
        </is>
      </c>
      <c r="D41" s="4" t="inlineStr">
        <is>
          <t xml:space="preserve"> </t>
        </is>
      </c>
    </row>
    <row r="42">
      <c r="A42" s="4" t="inlineStr">
        <is>
          <t>Operating lease right of use assets</t>
        </is>
      </c>
      <c r="B42" s="4" t="inlineStr">
        <is>
          <t>[1]</t>
        </is>
      </c>
      <c r="C42" s="5" t="n">
        <v>261214</v>
      </c>
      <c r="D42" s="5" t="n">
        <v>260003</v>
      </c>
    </row>
    <row r="43">
      <c r="A43" s="3" t="inlineStr">
        <is>
          <t>Liabilities, Noncurrent [Abstract]</t>
        </is>
      </c>
      <c r="C43" s="4" t="inlineStr">
        <is>
          <t xml:space="preserve"> </t>
        </is>
      </c>
      <c r="D43" s="4" t="inlineStr">
        <is>
          <t xml:space="preserve"> </t>
        </is>
      </c>
    </row>
    <row r="44">
      <c r="A44" s="4" t="inlineStr">
        <is>
          <t>Long-term operating lease liability</t>
        </is>
      </c>
      <c r="B44" s="4" t="inlineStr">
        <is>
          <t>[1]</t>
        </is>
      </c>
      <c r="C44" s="5" t="n">
        <v>233786</v>
      </c>
      <c r="D44" s="5" t="n">
        <v>235241</v>
      </c>
    </row>
    <row r="45">
      <c r="A45" s="4" t="inlineStr">
        <is>
          <t>Related Party</t>
        </is>
      </c>
      <c r="C45" s="4" t="inlineStr">
        <is>
          <t xml:space="preserve"> </t>
        </is>
      </c>
      <c r="D45" s="4" t="inlineStr">
        <is>
          <t xml:space="preserve"> </t>
        </is>
      </c>
    </row>
    <row r="46">
      <c r="A46" s="3" t="inlineStr">
        <is>
          <t>Assets, Noncurrent [Abstract]</t>
        </is>
      </c>
      <c r="C46" s="4" t="inlineStr">
        <is>
          <t xml:space="preserve"> </t>
        </is>
      </c>
      <c r="D46" s="4" t="inlineStr">
        <is>
          <t xml:space="preserve"> </t>
        </is>
      </c>
    </row>
    <row r="47">
      <c r="A47" s="4" t="inlineStr">
        <is>
          <t>Operating lease right of use assets</t>
        </is>
      </c>
      <c r="B47" s="4" t="inlineStr">
        <is>
          <t>[1]</t>
        </is>
      </c>
      <c r="C47" s="5" t="n">
        <v>932246</v>
      </c>
      <c r="D47" s="5" t="n">
        <v>941150</v>
      </c>
    </row>
    <row r="48">
      <c r="A48" s="3" t="inlineStr">
        <is>
          <t>Liabilities, Noncurrent [Abstract]</t>
        </is>
      </c>
      <c r="C48" s="4" t="inlineStr">
        <is>
          <t xml:space="preserve"> </t>
        </is>
      </c>
      <c r="D48" s="4" t="inlineStr">
        <is>
          <t xml:space="preserve"> </t>
        </is>
      </c>
    </row>
    <row r="49">
      <c r="A49" s="4" t="inlineStr">
        <is>
          <t>Long-term operating lease liability</t>
        </is>
      </c>
      <c r="B49" s="4" t="inlineStr">
        <is>
          <t>[1]</t>
        </is>
      </c>
      <c r="C49" s="6" t="n">
        <v>922665</v>
      </c>
      <c r="D49" s="6" t="n">
        <v>932090</v>
      </c>
    </row>
    <row r="50"/>
    <row r="51">
      <c r="A51" s="4" t="inlineStr">
        <is>
          <t>[1] As of September 30, 2024 and December 31, 2023 , the unaudited condensed consolidated balance sheets included total liabilities of consolidated variable interest entities of $303.2 million and $337.8 million , respectively. Refer to Note 2 , Summary of Significant Accounting Policies , for further discussion.</t>
        </is>
      </c>
    </row>
  </sheetData>
  <mergeCells count="3">
    <mergeCell ref="A1:B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Financing Matters (Details) - USD ($) $ in Millions</t>
        </is>
      </c>
      <c r="B1" s="2" t="inlineStr">
        <is>
          <t>Sep. 30, 2024</t>
        </is>
      </c>
      <c r="C1" s="2" t="inlineStr">
        <is>
          <t>Dec. 31, 2023</t>
        </is>
      </c>
    </row>
    <row r="2">
      <c r="A2" s="4" t="inlineStr">
        <is>
          <t>5.7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iscount</t>
        </is>
      </c>
      <c r="B4" s="9" t="n">
        <v>0.4</v>
      </c>
      <c r="C4" s="9" t="n">
        <v>0.5</v>
      </c>
    </row>
    <row r="5">
      <c r="A5" s="4" t="inlineStr">
        <is>
          <t>Interest rate</t>
        </is>
      </c>
      <c r="B5" s="11" t="n">
        <v>0.0575</v>
      </c>
      <c r="C5" s="11" t="n">
        <v>0.0575</v>
      </c>
    </row>
    <row r="6">
      <c r="A6" s="4" t="inlineStr">
        <is>
          <t>Senior secured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iscount</t>
        </is>
      </c>
      <c r="B8" s="6" t="n">
        <v>4</v>
      </c>
      <c r="C8" s="9"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Long-Term Debt and Financing Matters - Senior Secured Credit Facilities (Details) $ in Thousands</t>
        </is>
      </c>
      <c r="E1" s="2" t="inlineStr">
        <is>
          <t>9 Months Ended</t>
        </is>
      </c>
    </row>
    <row r="2">
      <c r="B2" s="2" t="inlineStr">
        <is>
          <t>Sep. 18, 2024</t>
        </is>
      </c>
      <c r="C2" s="2" t="inlineStr">
        <is>
          <t>Jun. 26, 2024 USD ($)</t>
        </is>
      </c>
      <c r="D2" s="2" t="inlineStr">
        <is>
          <t>Aug. 24, 2021 USD ($)</t>
        </is>
      </c>
      <c r="E2" s="2" t="inlineStr">
        <is>
          <t>Sep. 30, 2024 USD ($)</t>
        </is>
      </c>
      <c r="F2" s="2" t="inlineStr">
        <is>
          <t>Sep. 30, 2023 USD ($)</t>
        </is>
      </c>
      <c r="G2" s="2" t="inlineStr">
        <is>
          <t>Jul.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6" t="n">
        <v>106335</v>
      </c>
      <c r="F4" s="6" t="n">
        <v>10549</v>
      </c>
      <c r="G4" s="4" t="inlineStr">
        <is>
          <t xml:space="preserve"> </t>
        </is>
      </c>
    </row>
    <row r="5">
      <c r="A5" s="4" t="inlineStr">
        <is>
          <t>Senior secured term loan facility | 2021 Term Loan B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principal amount</t>
        </is>
      </c>
      <c r="B7" s="4" t="inlineStr">
        <is>
          <t xml:space="preserve"> </t>
        </is>
      </c>
      <c r="C7" s="6" t="n">
        <v>877500</v>
      </c>
      <c r="D7" s="6" t="n">
        <v>900000</v>
      </c>
      <c r="E7" s="4" t="inlineStr">
        <is>
          <t xml:space="preserve"> </t>
        </is>
      </c>
      <c r="F7" s="4" t="inlineStr">
        <is>
          <t xml:space="preserve"> </t>
        </is>
      </c>
      <c r="G7" s="4" t="inlineStr">
        <is>
          <t xml:space="preserve"> </t>
        </is>
      </c>
    </row>
    <row r="8">
      <c r="A8" s="4" t="inlineStr">
        <is>
          <t>Debt instrument term</t>
        </is>
      </c>
      <c r="B8" s="4" t="inlineStr">
        <is>
          <t xml:space="preserve"> </t>
        </is>
      </c>
      <c r="C8" s="4" t="inlineStr">
        <is>
          <t xml:space="preserve"> </t>
        </is>
      </c>
      <c r="D8" s="4" t="inlineStr">
        <is>
          <t>7 years</t>
        </is>
      </c>
      <c r="E8" s="4" t="inlineStr">
        <is>
          <t xml:space="preserve"> </t>
        </is>
      </c>
      <c r="F8" s="4" t="inlineStr">
        <is>
          <t xml:space="preserve"> </t>
        </is>
      </c>
      <c r="G8" s="4" t="inlineStr">
        <is>
          <t xml:space="preserve"> </t>
        </is>
      </c>
    </row>
    <row r="9">
      <c r="A9" s="4" t="inlineStr">
        <is>
          <t>Percent of principal</t>
        </is>
      </c>
      <c r="B9" s="4" t="inlineStr">
        <is>
          <t xml:space="preserve"> </t>
        </is>
      </c>
      <c r="C9" s="4" t="inlineStr">
        <is>
          <t xml:space="preserve"> </t>
        </is>
      </c>
      <c r="D9" s="13" t="n">
        <v>0.0025</v>
      </c>
      <c r="E9" s="4" t="inlineStr">
        <is>
          <t xml:space="preserve"> </t>
        </is>
      </c>
      <c r="F9" s="4" t="inlineStr">
        <is>
          <t xml:space="preserve"> </t>
        </is>
      </c>
      <c r="G9" s="4" t="inlineStr">
        <is>
          <t xml:space="preserve"> </t>
        </is>
      </c>
    </row>
    <row r="10">
      <c r="A10" s="4" t="inlineStr">
        <is>
          <t>Repayments of long-term debt</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row>
    <row r="11">
      <c r="A11" s="4" t="inlineStr">
        <is>
          <t>Reduction of interest rate, basis points</t>
        </is>
      </c>
      <c r="B11" s="13" t="n">
        <v>0.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rate</t>
        </is>
      </c>
      <c r="B12" s="11" t="n">
        <v>0.0275</v>
      </c>
      <c r="C12" s="4" t="inlineStr">
        <is>
          <t xml:space="preserve"> </t>
        </is>
      </c>
      <c r="D12" s="11" t="n">
        <v>0.0325</v>
      </c>
      <c r="E12" s="4" t="inlineStr">
        <is>
          <t xml:space="preserve"> </t>
        </is>
      </c>
      <c r="F12" s="4" t="inlineStr">
        <is>
          <t xml:space="preserve"> </t>
        </is>
      </c>
      <c r="G12" s="4" t="inlineStr">
        <is>
          <t xml:space="preserve"> </t>
        </is>
      </c>
    </row>
    <row r="13">
      <c r="A13" s="4" t="inlineStr">
        <is>
          <t>Senior secured term loan facility | Revolving Credit Facility | 2021 ABL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6" t="n">
        <v>325000</v>
      </c>
      <c r="D16" s="4" t="inlineStr">
        <is>
          <t xml:space="preserve"> </t>
        </is>
      </c>
      <c r="E16" s="4" t="inlineStr">
        <is>
          <t xml:space="preserve"> </t>
        </is>
      </c>
      <c r="F16" s="4" t="inlineStr">
        <is>
          <t xml:space="preserve"> </t>
        </is>
      </c>
      <c r="G16" s="6" t="n">
        <v>225000</v>
      </c>
    </row>
    <row r="17">
      <c r="A17" s="4" t="inlineStr">
        <is>
          <t>Minimum fixed charge coverage ratio</t>
        </is>
      </c>
      <c r="B17" s="4" t="inlineStr">
        <is>
          <t xml:space="preserve"> </t>
        </is>
      </c>
      <c r="C17" s="4" t="inlineStr">
        <is>
          <t xml:space="preserve"> </t>
        </is>
      </c>
      <c r="D17" s="4" t="inlineStr">
        <is>
          <t xml:space="preserve"> </t>
        </is>
      </c>
      <c r="E17" s="5" t="n">
        <v>1</v>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1062</v>
      </c>
      <c r="C4" s="6" t="n">
        <v>7261</v>
      </c>
      <c r="D4" s="6" t="n">
        <v>36997</v>
      </c>
      <c r="E4" s="6" t="n">
        <v>24591</v>
      </c>
      <c r="F4" s="4" t="inlineStr">
        <is>
          <t xml:space="preserve"> </t>
        </is>
      </c>
    </row>
    <row r="5">
      <c r="A5" s="4" t="inlineStr">
        <is>
          <t>Effective income tax rate</t>
        </is>
      </c>
      <c r="B5" s="11" t="n">
        <v>0.194</v>
      </c>
      <c r="C5" s="11" t="n">
        <v>0.158</v>
      </c>
      <c r="D5" s="11" t="n">
        <v>0.189</v>
      </c>
      <c r="E5" s="11" t="n">
        <v>0.172</v>
      </c>
      <c r="F5" s="4" t="inlineStr">
        <is>
          <t xml:space="preserve"> </t>
        </is>
      </c>
    </row>
    <row r="6">
      <c r="A6" s="4" t="inlineStr">
        <is>
          <t>Unrecognized Tax Benefits</t>
        </is>
      </c>
      <c r="B6" s="6" t="n">
        <v>12100</v>
      </c>
      <c r="C6" s="4" t="inlineStr">
        <is>
          <t xml:space="preserve"> </t>
        </is>
      </c>
      <c r="D6" s="6" t="n">
        <v>12100</v>
      </c>
      <c r="E6" s="4" t="inlineStr">
        <is>
          <t xml:space="preserve"> </t>
        </is>
      </c>
      <c r="F6" s="6" t="n">
        <v>12100</v>
      </c>
    </row>
    <row r="7">
      <c r="A7" s="4" t="inlineStr">
        <is>
          <t>Refund receivable</t>
        </is>
      </c>
      <c r="B7" s="6" t="n">
        <v>10000</v>
      </c>
      <c r="C7" s="4" t="inlineStr">
        <is>
          <t xml:space="preserve"> </t>
        </is>
      </c>
      <c r="D7" s="6" t="n">
        <v>1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erest Rate Swap Agreements (Details) - USD ($) $ in Thousands</t>
        </is>
      </c>
      <c r="B1" s="2" t="inlineStr">
        <is>
          <t>12 Months Ended</t>
        </is>
      </c>
    </row>
    <row r="2">
      <c r="B2" s="2" t="inlineStr">
        <is>
          <t>Jun. 30, 2025</t>
        </is>
      </c>
      <c r="C2" s="2" t="inlineStr">
        <is>
          <t>Sep. 30, 2024</t>
        </is>
      </c>
      <c r="D2" s="2" t="inlineStr">
        <is>
          <t>Dec. 31, 2023</t>
        </is>
      </c>
      <c r="E2" s="2" t="inlineStr">
        <is>
          <t>Aug. 31, 2023</t>
        </is>
      </c>
      <c r="F2" s="2" t="inlineStr">
        <is>
          <t>Oct. 08, 2021</t>
        </is>
      </c>
      <c r="G2" s="2" t="inlineStr">
        <is>
          <t>Aug. 26, 2021</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asset</t>
        </is>
      </c>
      <c r="B5" s="4" t="inlineStr">
        <is>
          <t xml:space="preserve"> </t>
        </is>
      </c>
      <c r="C5" s="6" t="n">
        <v>12840</v>
      </c>
      <c r="D5" s="6" t="n">
        <v>25066</v>
      </c>
      <c r="E5" s="4" t="inlineStr">
        <is>
          <t xml:space="preserve"> </t>
        </is>
      </c>
      <c r="F5" s="4" t="inlineStr">
        <is>
          <t xml:space="preserve"> </t>
        </is>
      </c>
      <c r="G5" s="4" t="inlineStr">
        <is>
          <t xml:space="preserve"> </t>
        </is>
      </c>
    </row>
    <row r="6">
      <c r="A6" s="4" t="inlineStr">
        <is>
          <t>Interest Rate Swap | One-Month London Interbank Offere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wap agreement notional amount</t>
        </is>
      </c>
      <c r="B8" s="4" t="inlineStr">
        <is>
          <t xml:space="preserve"> </t>
        </is>
      </c>
      <c r="C8" s="4" t="inlineStr">
        <is>
          <t xml:space="preserve"> </t>
        </is>
      </c>
      <c r="D8" s="4" t="inlineStr">
        <is>
          <t xml:space="preserve"> </t>
        </is>
      </c>
      <c r="E8" s="4" t="inlineStr">
        <is>
          <t xml:space="preserve"> </t>
        </is>
      </c>
      <c r="F8" s="6" t="n">
        <v>529000</v>
      </c>
      <c r="G8" s="6" t="n">
        <v>558000</v>
      </c>
    </row>
    <row r="9">
      <c r="A9" s="4" t="inlineStr">
        <is>
          <t>Floor rate</t>
        </is>
      </c>
      <c r="B9" s="4" t="inlineStr">
        <is>
          <t xml:space="preserve"> </t>
        </is>
      </c>
      <c r="C9" s="4" t="inlineStr">
        <is>
          <t xml:space="preserve"> </t>
        </is>
      </c>
      <c r="D9" s="4" t="inlineStr">
        <is>
          <t xml:space="preserve"> </t>
        </is>
      </c>
      <c r="E9" s="4" t="inlineStr">
        <is>
          <t xml:space="preserve"> </t>
        </is>
      </c>
      <c r="F9" s="11" t="n">
        <v>0.005</v>
      </c>
      <c r="G9" s="11" t="n">
        <v>0.005</v>
      </c>
    </row>
    <row r="10">
      <c r="A10" s="4" t="inlineStr">
        <is>
          <t>Interest Rate Swap | One-Month Secured Overnight Financ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loor rate</t>
        </is>
      </c>
      <c r="B12" s="4" t="inlineStr">
        <is>
          <t xml:space="preserve"> </t>
        </is>
      </c>
      <c r="C12" s="4" t="inlineStr">
        <is>
          <t xml:space="preserve"> </t>
        </is>
      </c>
      <c r="D12" s="4" t="inlineStr">
        <is>
          <t xml:space="preserve"> </t>
        </is>
      </c>
      <c r="E12" s="11" t="n">
        <v>0.0039</v>
      </c>
      <c r="F12" s="4" t="inlineStr">
        <is>
          <t xml:space="preserve"> </t>
        </is>
      </c>
      <c r="G12" s="4" t="inlineStr">
        <is>
          <t xml:space="preserve"> </t>
        </is>
      </c>
    </row>
    <row r="13">
      <c r="A13" s="4" t="inlineStr">
        <is>
          <t>Interest Rate Swap | Minimum | One-Month London Interbank Offere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rates</t>
        </is>
      </c>
      <c r="B15" s="4" t="inlineStr">
        <is>
          <t xml:space="preserve"> </t>
        </is>
      </c>
      <c r="C15" s="4" t="inlineStr">
        <is>
          <t xml:space="preserve"> </t>
        </is>
      </c>
      <c r="D15" s="4" t="inlineStr">
        <is>
          <t xml:space="preserve"> </t>
        </is>
      </c>
      <c r="E15" s="4" t="inlineStr">
        <is>
          <t xml:space="preserve"> </t>
        </is>
      </c>
      <c r="F15" s="11" t="n">
        <v>0.0153</v>
      </c>
      <c r="G15" s="11" t="n">
        <v>0.025</v>
      </c>
    </row>
    <row r="16">
      <c r="A16" s="4" t="inlineStr">
        <is>
          <t>Interest Rate Swap | Minimum | One-Month Secured Overnight Financ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rates</t>
        </is>
      </c>
      <c r="B18" s="4" t="inlineStr">
        <is>
          <t xml:space="preserve"> </t>
        </is>
      </c>
      <c r="C18" s="4" t="inlineStr">
        <is>
          <t xml:space="preserve"> </t>
        </is>
      </c>
      <c r="D18" s="4" t="inlineStr">
        <is>
          <t xml:space="preserve"> </t>
        </is>
      </c>
      <c r="E18" s="11" t="n">
        <v>0.0147</v>
      </c>
      <c r="F18" s="4" t="inlineStr">
        <is>
          <t xml:space="preserve"> </t>
        </is>
      </c>
      <c r="G18" s="4" t="inlineStr">
        <is>
          <t xml:space="preserve"> </t>
        </is>
      </c>
    </row>
    <row r="19">
      <c r="A19" s="4" t="inlineStr">
        <is>
          <t>Interest Rate Swap | Maximum | One-Month London Interbank Offer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rates</t>
        </is>
      </c>
      <c r="B21" s="4" t="inlineStr">
        <is>
          <t xml:space="preserve"> </t>
        </is>
      </c>
      <c r="C21" s="4" t="inlineStr">
        <is>
          <t xml:space="preserve"> </t>
        </is>
      </c>
      <c r="D21" s="4" t="inlineStr">
        <is>
          <t xml:space="preserve"> </t>
        </is>
      </c>
      <c r="E21" s="4" t="inlineStr">
        <is>
          <t xml:space="preserve"> </t>
        </is>
      </c>
      <c r="F21" s="11" t="n">
        <v>0.0155</v>
      </c>
      <c r="G21" s="11" t="n">
        <v>0.0251</v>
      </c>
    </row>
    <row r="22">
      <c r="A22" s="4" t="inlineStr">
        <is>
          <t>Interest Rate Swap | Maximum | One-Month Secured Overnight Financ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rates</t>
        </is>
      </c>
      <c r="B24" s="4" t="inlineStr">
        <is>
          <t xml:space="preserve"> </t>
        </is>
      </c>
      <c r="C24" s="4" t="inlineStr">
        <is>
          <t xml:space="preserve"> </t>
        </is>
      </c>
      <c r="D24" s="4" t="inlineStr">
        <is>
          <t xml:space="preserve"> </t>
        </is>
      </c>
      <c r="E24" s="11" t="n">
        <v>0.0148</v>
      </c>
      <c r="F24" s="4" t="inlineStr">
        <is>
          <t xml:space="preserve"> </t>
        </is>
      </c>
      <c r="G24" s="4" t="inlineStr">
        <is>
          <t xml:space="preserve"> </t>
        </is>
      </c>
    </row>
    <row r="25">
      <c r="A25" s="4" t="inlineStr">
        <is>
          <t>Forecast | Reclassification out of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lassified amount</t>
        </is>
      </c>
      <c r="B27" s="6" t="n">
        <v>95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Swap Agreements - Derivative Cash Flow Hedging Relationships on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change in AOCI</t>
        </is>
      </c>
      <c r="B4" s="6" t="n">
        <v>-10180</v>
      </c>
      <c r="C4" s="6" t="n">
        <v>43</v>
      </c>
      <c r="D4" s="6" t="n">
        <v>-12280</v>
      </c>
      <c r="E4" s="6" t="n">
        <v>76</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Unrealized (loss) income recognized</t>
        </is>
      </c>
      <c r="B7" s="5" t="n">
        <v>-5062</v>
      </c>
      <c r="C7" s="5" t="n">
        <v>4490</v>
      </c>
      <c r="D7" s="5" t="n">
        <v>3077</v>
      </c>
      <c r="E7" s="5" t="n">
        <v>11082</v>
      </c>
    </row>
    <row r="8">
      <c r="A8" s="4" t="inlineStr">
        <is>
          <t>Loss reclassified from AOCI into earnings</t>
        </is>
      </c>
      <c r="B8" s="5" t="n">
        <v>-5118</v>
      </c>
      <c r="C8" s="5" t="n">
        <v>-4447</v>
      </c>
      <c r="D8" s="5" t="n">
        <v>-15357</v>
      </c>
      <c r="E8" s="5" t="n">
        <v>-11006</v>
      </c>
    </row>
    <row r="9">
      <c r="A9" s="4" t="inlineStr">
        <is>
          <t>Net change in AOCI</t>
        </is>
      </c>
      <c r="B9" s="6" t="n">
        <v>-10180</v>
      </c>
      <c r="C9" s="6" t="n">
        <v>43</v>
      </c>
      <c r="D9" s="6" t="n">
        <v>-12280</v>
      </c>
      <c r="E9" s="6" t="n">
        <v>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Agreements - Derivative Asset Classification (Details) - Interest Rate Swap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12840</v>
      </c>
      <c r="C3" s="6" t="n">
        <v>25066</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5" t="n">
        <v>9530</v>
      </c>
      <c r="C6" s="5" t="n">
        <v>15966</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t>
        </is>
      </c>
      <c r="B9" s="6" t="n">
        <v>3310</v>
      </c>
      <c r="C9" s="6" t="n">
        <v>9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lf-Insured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Professional fees and general liability losses</t>
        </is>
      </c>
      <c r="B4" s="9" t="n">
        <v>15.6</v>
      </c>
      <c r="C4" s="9" t="n">
        <v>13.7</v>
      </c>
      <c r="D4" s="9" t="n">
        <v>50.5</v>
      </c>
      <c r="E4" s="9" t="n">
        <v>40.9</v>
      </c>
    </row>
    <row r="5">
      <c r="A5" s="4" t="inlineStr">
        <is>
          <t>Worker's compensation cost</t>
        </is>
      </c>
      <c r="B5" s="9" t="n">
        <v>2.4</v>
      </c>
      <c r="C5" s="9" t="n">
        <v>2.5</v>
      </c>
      <c r="D5" s="9" t="n">
        <v>5.7</v>
      </c>
      <c r="E5" s="9" t="n">
        <v>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9" t="n">
        <v>11.2</v>
      </c>
      <c r="C4" s="9" t="n">
        <v>10.3</v>
      </c>
      <c r="D4" s="9" t="n">
        <v>36.2</v>
      </c>
      <c r="E4" s="9" t="n">
        <v>33.5</v>
      </c>
    </row>
    <row r="5">
      <c r="A5" s="4" t="inlineStr">
        <is>
          <t>Insurance expense</t>
        </is>
      </c>
      <c r="B5" s="9" t="n">
        <v>47.2</v>
      </c>
      <c r="C5" s="9" t="n">
        <v>40.7</v>
      </c>
      <c r="D5" s="9" t="n">
        <v>133.9</v>
      </c>
      <c r="E5" s="9" t="n">
        <v>12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Commitment and Contingencies (Details) - Cyber Security Incident state in Thousands</t>
        </is>
      </c>
      <c r="B1" s="2" t="inlineStr">
        <is>
          <t>1 Months Ended</t>
        </is>
      </c>
    </row>
    <row r="2">
      <c r="B2" s="2" t="inlineStr">
        <is>
          <t>Nov. 30, 2023 state lawsuit</t>
        </is>
      </c>
    </row>
    <row r="3">
      <c r="A3" s="3" t="inlineStr">
        <is>
          <t>Loss Contingencies [Line Items]</t>
        </is>
      </c>
      <c r="B3" s="4" t="inlineStr">
        <is>
          <t xml:space="preserve"> </t>
        </is>
      </c>
    </row>
    <row r="4">
      <c r="A4" s="4" t="inlineStr">
        <is>
          <t>Punitive class action lawsuits | lawsuit</t>
        </is>
      </c>
      <c r="B4" s="5" t="n">
        <v>3</v>
      </c>
    </row>
    <row r="5">
      <c r="A5" s="4" t="inlineStr">
        <is>
          <t>Number of individuals | state</t>
        </is>
      </c>
      <c r="B5" s="5" t="n">
        <v>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basic</t>
        </is>
      </c>
      <c r="B4" s="6" t="n">
        <v>26322</v>
      </c>
      <c r="C4" s="6" t="n">
        <v>20838</v>
      </c>
      <c r="D4" s="6" t="n">
        <v>96139</v>
      </c>
      <c r="E4" s="6" t="n">
        <v>58057</v>
      </c>
    </row>
    <row r="5">
      <c r="A5" s="4" t="inlineStr">
        <is>
          <t>Weighted average number of common shares, basic (in shares)</t>
        </is>
      </c>
      <c r="B5" s="5" t="n">
        <v>137107595</v>
      </c>
      <c r="C5" s="5" t="n">
        <v>126115301</v>
      </c>
      <c r="D5" s="5" t="n">
        <v>129877510</v>
      </c>
      <c r="E5" s="5" t="n">
        <v>126115301</v>
      </c>
    </row>
    <row r="6">
      <c r="A6" s="4" t="inlineStr">
        <is>
          <t>Net income per common share, basic (in USD per share)</t>
        </is>
      </c>
      <c r="B6" s="7" t="n">
        <v>0.19</v>
      </c>
      <c r="C6" s="7" t="n">
        <v>0.17</v>
      </c>
      <c r="D6" s="7" t="n">
        <v>0.74</v>
      </c>
      <c r="E6" s="7" t="n">
        <v>0.46</v>
      </c>
    </row>
    <row r="7">
      <c r="A7" s="4" t="inlineStr">
        <is>
          <t>Net income attributable to common stockholders, diluted</t>
        </is>
      </c>
      <c r="B7" s="6" t="n">
        <v>26322</v>
      </c>
      <c r="C7" s="6" t="n">
        <v>20838</v>
      </c>
      <c r="D7" s="6" t="n">
        <v>96139</v>
      </c>
      <c r="E7" s="6" t="n">
        <v>58057</v>
      </c>
    </row>
    <row r="8">
      <c r="A8" s="4" t="inlineStr">
        <is>
          <t>Weighted average number of common shares, diluted (in shares)</t>
        </is>
      </c>
      <c r="B8" s="5" t="n">
        <v>137542995</v>
      </c>
      <c r="C8" s="5" t="n">
        <v>126115301</v>
      </c>
      <c r="D8" s="5" t="n">
        <v>130022643</v>
      </c>
      <c r="E8" s="5" t="n">
        <v>126115301</v>
      </c>
    </row>
    <row r="9">
      <c r="A9" s="4" t="inlineStr">
        <is>
          <t>Net income per common share, diluted (in USD per share)</t>
        </is>
      </c>
      <c r="B9" s="7" t="n">
        <v>0.19</v>
      </c>
      <c r="C9" s="7" t="n">
        <v>0.17</v>
      </c>
      <c r="D9" s="7" t="n">
        <v>0.74</v>
      </c>
      <c r="E9" s="7" t="n">
        <v>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58817</v>
      </c>
      <c r="C4" s="6" t="n">
        <v>1181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434</v>
      </c>
      <c r="C6" s="5" t="n">
        <v>104860</v>
      </c>
    </row>
    <row r="7">
      <c r="A7" s="4" t="inlineStr">
        <is>
          <t>Other non-operating gains</t>
        </is>
      </c>
      <c r="B7" s="5" t="n">
        <v>0</v>
      </c>
      <c r="C7" s="5" t="n">
        <v>-45</v>
      </c>
    </row>
    <row r="8">
      <c r="A8" s="4" t="inlineStr">
        <is>
          <t>Loss on extinguishment and modification of debt</t>
        </is>
      </c>
      <c r="B8" s="5" t="n">
        <v>2158</v>
      </c>
      <c r="C8" s="5" t="n">
        <v>0</v>
      </c>
    </row>
    <row r="9">
      <c r="A9" s="4" t="inlineStr">
        <is>
          <t>Amortization of deferred financing costs and debt discounts</t>
        </is>
      </c>
      <c r="B9" s="5" t="n">
        <v>4235</v>
      </c>
      <c r="C9" s="5" t="n">
        <v>4266</v>
      </c>
    </row>
    <row r="10">
      <c r="A10" s="4" t="inlineStr">
        <is>
          <t>Deferred income taxes</t>
        </is>
      </c>
      <c r="B10" s="5" t="n">
        <v>1690</v>
      </c>
      <c r="C10" s="5" t="n">
        <v>5346</v>
      </c>
    </row>
    <row r="11">
      <c r="A11" s="4" t="inlineStr">
        <is>
          <t>Equity-based compensation</t>
        </is>
      </c>
      <c r="B11" s="5" t="n">
        <v>8873</v>
      </c>
      <c r="C11" s="5" t="n">
        <v>723</v>
      </c>
    </row>
    <row r="12">
      <c r="A12" s="4" t="inlineStr">
        <is>
          <t>Loss from non-consolidated affiliates</t>
        </is>
      </c>
      <c r="B12" s="5" t="n">
        <v>2160</v>
      </c>
      <c r="C12" s="5" t="n">
        <v>3622</v>
      </c>
    </row>
    <row r="13">
      <c r="A13" s="3" t="inlineStr">
        <is>
          <t>Changes in operating assets and liabilities, net of effect of acquisitions and divestitures:</t>
        </is>
      </c>
      <c r="B13" s="4" t="inlineStr">
        <is>
          <t xml:space="preserve"> </t>
        </is>
      </c>
      <c r="C13" s="4" t="inlineStr">
        <is>
          <t xml:space="preserve"> </t>
        </is>
      </c>
    </row>
    <row r="14">
      <c r="A14" s="4" t="inlineStr">
        <is>
          <t>Accounts receivable</t>
        </is>
      </c>
      <c r="B14" s="5" t="n">
        <v>77284</v>
      </c>
      <c r="C14" s="5" t="n">
        <v>-54896</v>
      </c>
    </row>
    <row r="15">
      <c r="A15" s="4" t="inlineStr">
        <is>
          <t>Inventories</t>
        </is>
      </c>
      <c r="B15" s="5" t="n">
        <v>-2545</v>
      </c>
      <c r="C15" s="5" t="n">
        <v>-556</v>
      </c>
    </row>
    <row r="16">
      <c r="A16" s="4" t="inlineStr">
        <is>
          <t>Prepaid expenses and other current assets</t>
        </is>
      </c>
      <c r="B16" s="5" t="n">
        <v>-21189</v>
      </c>
      <c r="C16" s="5" t="n">
        <v>-20450</v>
      </c>
    </row>
    <row r="17">
      <c r="A17" s="4" t="inlineStr">
        <is>
          <t>Accounts payable and other accrued expenses and liabilities</t>
        </is>
      </c>
      <c r="B17" s="5" t="n">
        <v>-132031</v>
      </c>
      <c r="C17" s="5" t="n">
        <v>9996</v>
      </c>
    </row>
    <row r="18">
      <c r="A18" s="4" t="inlineStr">
        <is>
          <t>Accrued salaries and benefits</t>
        </is>
      </c>
      <c r="B18" s="5" t="n">
        <v>-12429</v>
      </c>
      <c r="C18" s="5" t="n">
        <v>-16863</v>
      </c>
    </row>
    <row r="19">
      <c r="A19" s="4" t="inlineStr">
        <is>
          <t>Net cash provided by operating activities</t>
        </is>
      </c>
      <c r="B19" s="5" t="n">
        <v>195457</v>
      </c>
      <c r="C19" s="5" t="n">
        <v>154199</v>
      </c>
    </row>
    <row r="20">
      <c r="A20" s="3" t="inlineStr">
        <is>
          <t>Cash flows from investing activities:</t>
        </is>
      </c>
      <c r="B20" s="4" t="inlineStr">
        <is>
          <t xml:space="preserve"> </t>
        </is>
      </c>
      <c r="C20" s="4" t="inlineStr">
        <is>
          <t xml:space="preserve"> </t>
        </is>
      </c>
    </row>
    <row r="21">
      <c r="A21" s="4" t="inlineStr">
        <is>
          <t>Investment in acquisitions, net of cash acquired</t>
        </is>
      </c>
      <c r="B21" s="5" t="n">
        <v>-8044</v>
      </c>
      <c r="C21" s="5" t="n">
        <v>0</v>
      </c>
    </row>
    <row r="22">
      <c r="A22" s="4" t="inlineStr">
        <is>
          <t>Purchases of property and equipment</t>
        </is>
      </c>
      <c r="B22" s="5" t="n">
        <v>-106234</v>
      </c>
      <c r="C22" s="5" t="n">
        <v>-79959</v>
      </c>
    </row>
    <row r="23">
      <c r="A23" s="4" t="inlineStr">
        <is>
          <t>Other</t>
        </is>
      </c>
      <c r="B23" s="5" t="n">
        <v>-738</v>
      </c>
      <c r="C23" s="5" t="n">
        <v>-1318</v>
      </c>
    </row>
    <row r="24">
      <c r="A24" s="4" t="inlineStr">
        <is>
          <t>Net cash used in investing activities</t>
        </is>
      </c>
      <c r="B24" s="5" t="n">
        <v>-115016</v>
      </c>
      <c r="C24" s="5" t="n">
        <v>-81277</v>
      </c>
    </row>
    <row r="25">
      <c r="A25" s="3" t="inlineStr">
        <is>
          <t>Cash flows from financing activities:</t>
        </is>
      </c>
      <c r="B25" s="4" t="inlineStr">
        <is>
          <t xml:space="preserve"> </t>
        </is>
      </c>
      <c r="C25" s="4" t="inlineStr">
        <is>
          <t xml:space="preserve"> </t>
        </is>
      </c>
    </row>
    <row r="26">
      <c r="A26" s="4" t="inlineStr">
        <is>
          <t>Proceeds from initial public offering, net of underwriting discounts and commissions</t>
        </is>
      </c>
      <c r="B26" s="5" t="n">
        <v>208656</v>
      </c>
      <c r="C26" s="5" t="n">
        <v>0</v>
      </c>
    </row>
    <row r="27">
      <c r="A27" s="4" t="inlineStr">
        <is>
          <t>Proceeds from insurance financing arrangements</t>
        </is>
      </c>
      <c r="B27" s="5" t="n">
        <v>10797</v>
      </c>
      <c r="C27" s="5" t="n">
        <v>24749</v>
      </c>
    </row>
    <row r="28">
      <c r="A28" s="4" t="inlineStr">
        <is>
          <t>Proceeds from long-term debt</t>
        </is>
      </c>
      <c r="B28" s="5" t="n">
        <v>3600</v>
      </c>
      <c r="C28" s="5" t="n">
        <v>1225</v>
      </c>
    </row>
    <row r="29">
      <c r="A29" s="4" t="inlineStr">
        <is>
          <t>Payments of principal on insurance financing arrangements</t>
        </is>
      </c>
      <c r="B29" s="5" t="n">
        <v>-7370</v>
      </c>
      <c r="C29" s="5" t="n">
        <v>-15885</v>
      </c>
    </row>
    <row r="30">
      <c r="A30" s="4" t="inlineStr">
        <is>
          <t>Payments of principal on long-term debt</t>
        </is>
      </c>
      <c r="B30" s="5" t="n">
        <v>-106335</v>
      </c>
      <c r="C30" s="5" t="n">
        <v>-10549</v>
      </c>
    </row>
    <row r="31">
      <c r="A31" s="4" t="inlineStr">
        <is>
          <t>Debt issuance costs</t>
        </is>
      </c>
      <c r="B31" s="5" t="n">
        <v>-2450</v>
      </c>
      <c r="C31" s="5" t="n">
        <v>0</v>
      </c>
    </row>
    <row r="32">
      <c r="A32" s="4" t="inlineStr">
        <is>
          <t>Payments of initial public offering costs</t>
        </is>
      </c>
      <c r="B32" s="5" t="n">
        <v>-8636</v>
      </c>
      <c r="C32" s="5" t="n">
        <v>0</v>
      </c>
    </row>
    <row r="33">
      <c r="A33" s="4" t="inlineStr">
        <is>
          <t>Distributions to noncontrolling interests</t>
        </is>
      </c>
      <c r="B33" s="5" t="n">
        <v>-53138</v>
      </c>
      <c r="C33" s="5" t="n">
        <v>-50677</v>
      </c>
    </row>
    <row r="34">
      <c r="A34" s="4" t="inlineStr">
        <is>
          <t>Redemption of equity attributable to noncontrolling interests</t>
        </is>
      </c>
      <c r="B34" s="5" t="n">
        <v>0</v>
      </c>
      <c r="C34" s="5" t="n">
        <v>-26024</v>
      </c>
    </row>
    <row r="35">
      <c r="A35" s="4" t="inlineStr">
        <is>
          <t>Other</t>
        </is>
      </c>
      <c r="B35" s="5" t="n">
        <v>0</v>
      </c>
      <c r="C35" s="5" t="n">
        <v>-7209</v>
      </c>
    </row>
    <row r="36">
      <c r="A36" s="4" t="inlineStr">
        <is>
          <t>Net cash provided by (used in) financing activities</t>
        </is>
      </c>
      <c r="B36" s="5" t="n">
        <v>45124</v>
      </c>
      <c r="C36" s="5" t="n">
        <v>-84370</v>
      </c>
    </row>
    <row r="37">
      <c r="A37" s="4" t="inlineStr">
        <is>
          <t>Net increase (decrease) in cash and cash equivalents</t>
        </is>
      </c>
      <c r="B37" s="5" t="n">
        <v>125565</v>
      </c>
      <c r="C37" s="5" t="n">
        <v>-11448</v>
      </c>
    </row>
    <row r="38">
      <c r="A38" s="4" t="inlineStr">
        <is>
          <t>Cash and cash equivalents at beginning of year</t>
        </is>
      </c>
      <c r="B38" s="5" t="n">
        <v>437577</v>
      </c>
      <c r="C38" s="5" t="n">
        <v>456124</v>
      </c>
    </row>
    <row r="39">
      <c r="A39" s="4" t="inlineStr">
        <is>
          <t>Cash and cash equivalents at end of year</t>
        </is>
      </c>
      <c r="B39" s="5" t="n">
        <v>563142</v>
      </c>
      <c r="C39" s="5" t="n">
        <v>444676</v>
      </c>
    </row>
    <row r="40">
      <c r="A40" s="3" t="inlineStr">
        <is>
          <t>Supplemental Cash Flow Information:</t>
        </is>
      </c>
      <c r="B40" s="4" t="inlineStr">
        <is>
          <t xml:space="preserve"> </t>
        </is>
      </c>
      <c r="C40" s="4" t="inlineStr">
        <is>
          <t xml:space="preserve"> </t>
        </is>
      </c>
    </row>
    <row r="41">
      <c r="A41" s="4" t="inlineStr">
        <is>
          <t>Non-cash purchases of property and equipment</t>
        </is>
      </c>
      <c r="B41" s="5" t="n">
        <v>5546</v>
      </c>
      <c r="C41" s="5" t="n">
        <v>13188</v>
      </c>
    </row>
    <row r="42">
      <c r="A42" s="4" t="inlineStr">
        <is>
          <t>Offering costs not yet paid</t>
        </is>
      </c>
      <c r="B42" s="6" t="n">
        <v>898</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basic (in shares)</t>
        </is>
      </c>
      <c r="B4" s="5" t="n">
        <v>137107595</v>
      </c>
      <c r="C4" s="5" t="n">
        <v>126115301</v>
      </c>
      <c r="D4" s="5" t="n">
        <v>129877510</v>
      </c>
      <c r="E4" s="5" t="n">
        <v>126115301</v>
      </c>
    </row>
    <row r="5">
      <c r="A5" s="4" t="inlineStr">
        <is>
          <t>Restricted stock and restricted stock unit awards (in shares)</t>
        </is>
      </c>
      <c r="B5" s="6" t="n">
        <v>435400</v>
      </c>
      <c r="C5" s="6" t="n">
        <v>0</v>
      </c>
      <c r="D5" s="6" t="n">
        <v>145133</v>
      </c>
      <c r="E5" s="6" t="n">
        <v>0</v>
      </c>
    </row>
    <row r="6">
      <c r="A6" s="4" t="inlineStr">
        <is>
          <t>Weighted average number of common shares, diluted (in shares)</t>
        </is>
      </c>
      <c r="B6" s="5" t="n">
        <v>137542995</v>
      </c>
      <c r="C6" s="5" t="n">
        <v>126115301</v>
      </c>
      <c r="D6" s="5" t="n">
        <v>130022643</v>
      </c>
      <c r="E6" s="5" t="n">
        <v>126115301</v>
      </c>
    </row>
    <row r="7">
      <c r="A7" s="4" t="inlineStr">
        <is>
          <t>Restricted Stock and Restricted Stock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370579</v>
      </c>
      <c r="C9" s="4" t="inlineStr">
        <is>
          <t xml:space="preserve"> </t>
        </is>
      </c>
      <c r="D9" s="5" t="n">
        <v>123526</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27" customWidth="1" min="8" max="8"/>
    <col width="39" customWidth="1" min="9" max="9"/>
    <col width="18" customWidth="1" min="10" max="10"/>
    <col width="25" customWidth="1" min="11" max="11"/>
  </cols>
  <sheetData>
    <row r="1">
      <c r="A1" s="1" t="inlineStr">
        <is>
          <t>Condensed Consolidated Statements of Changes in Equity (Statement) - USD ($) $ in Thousands</t>
        </is>
      </c>
      <c r="C1" s="2" t="inlineStr">
        <is>
          <t>Total</t>
        </is>
      </c>
      <c r="E1" s="2" t="inlineStr">
        <is>
          <t>Common Units</t>
        </is>
      </c>
      <c r="G1" s="2" t="inlineStr">
        <is>
          <t>Common Stock</t>
        </is>
      </c>
      <c r="H1" s="2" t="inlineStr">
        <is>
          <t>Additional Paid-in Capital</t>
        </is>
      </c>
      <c r="I1" s="2" t="inlineStr">
        <is>
          <t>Accumulated Other Comprehensive Income</t>
        </is>
      </c>
      <c r="J1" s="2" t="inlineStr">
        <is>
          <t>Retained Earnings</t>
        </is>
      </c>
      <c r="K1" s="2" t="inlineStr">
        <is>
          <t>Noncontrolling Interests</t>
        </is>
      </c>
    </row>
    <row r="2">
      <c r="A2" s="4" t="inlineStr">
        <is>
          <t>Redeemable noncontrolling interests, beginning balance at Dec. 31, 2022</t>
        </is>
      </c>
      <c r="C2" s="6" t="n">
        <v>10796</v>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Temporary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redeemable noncontrolling interests</t>
        </is>
      </c>
      <c r="C4" s="5" t="n">
        <v>-788</v>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emable noncontrolling interests, ending balance at Mar. 31, 2023</t>
        </is>
      </c>
      <c r="C5" s="5" t="n">
        <v>10008</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units balance, beginning of period (in shares) at Dec. 31, 2022</t>
        </is>
      </c>
      <c r="B6" s="4" t="inlineStr">
        <is>
          <t>[1]</t>
        </is>
      </c>
      <c r="C6" s="4" t="inlineStr">
        <is>
          <t xml:space="preserve"> </t>
        </is>
      </c>
      <c r="E6" s="5" t="n">
        <v>48272654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beginning of period at Dec. 31, 2022</t>
        </is>
      </c>
      <c r="C7" s="5" t="n">
        <v>1039510</v>
      </c>
      <c r="E7" s="6" t="n">
        <v>510968</v>
      </c>
      <c r="G7" s="4" t="inlineStr">
        <is>
          <t xml:space="preserve"> </t>
        </is>
      </c>
      <c r="H7" s="4" t="inlineStr">
        <is>
          <t xml:space="preserve"> </t>
        </is>
      </c>
      <c r="I7" s="6" t="n">
        <v>26533</v>
      </c>
      <c r="J7" s="6" t="n">
        <v>101549</v>
      </c>
      <c r="K7" s="6" t="n">
        <v>400460</v>
      </c>
    </row>
    <row r="8">
      <c r="A8" s="3" t="inlineStr">
        <is>
          <t>Increase (Decrease) in Stockholders' Equity [Roll Forward]</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attributable to Ardent Health Partners, Inc.</t>
        </is>
      </c>
      <c r="C9" s="5" t="n">
        <v>4143</v>
      </c>
      <c r="E9" s="4" t="inlineStr">
        <is>
          <t xml:space="preserve"> </t>
        </is>
      </c>
      <c r="G9" s="4" t="inlineStr">
        <is>
          <t xml:space="preserve"> </t>
        </is>
      </c>
      <c r="H9" s="4" t="inlineStr">
        <is>
          <t xml:space="preserve"> </t>
        </is>
      </c>
      <c r="I9" s="4" t="inlineStr">
        <is>
          <t xml:space="preserve"> </t>
        </is>
      </c>
      <c r="J9" s="5" t="n">
        <v>4143</v>
      </c>
      <c r="K9" s="4" t="inlineStr">
        <is>
          <t xml:space="preserve"> </t>
        </is>
      </c>
    </row>
    <row r="10">
      <c r="A10" s="4" t="inlineStr">
        <is>
          <t>Net income attributable to noncontrolling interests</t>
        </is>
      </c>
      <c r="C10" s="5" t="n">
        <v>20427</v>
      </c>
      <c r="E10" s="4" t="inlineStr">
        <is>
          <t xml:space="preserve"> </t>
        </is>
      </c>
      <c r="G10" s="4" t="inlineStr">
        <is>
          <t xml:space="preserve"> </t>
        </is>
      </c>
      <c r="H10" s="4" t="inlineStr">
        <is>
          <t xml:space="preserve"> </t>
        </is>
      </c>
      <c r="I10" s="4" t="inlineStr">
        <is>
          <t xml:space="preserve"> </t>
        </is>
      </c>
      <c r="J10" s="4" t="inlineStr">
        <is>
          <t xml:space="preserve"> </t>
        </is>
      </c>
      <c r="K10" s="5" t="n">
        <v>20427</v>
      </c>
    </row>
    <row r="11">
      <c r="A11" s="4" t="inlineStr">
        <is>
          <t>Other comprehensive income (loss)</t>
        </is>
      </c>
      <c r="C11" s="5" t="n">
        <v>-4564</v>
      </c>
      <c r="E11" s="4" t="inlineStr">
        <is>
          <t xml:space="preserve"> </t>
        </is>
      </c>
      <c r="G11" s="4" t="inlineStr">
        <is>
          <t xml:space="preserve"> </t>
        </is>
      </c>
      <c r="H11" s="4" t="inlineStr">
        <is>
          <t xml:space="preserve"> </t>
        </is>
      </c>
      <c r="I11" s="5" t="n">
        <v>-4564</v>
      </c>
      <c r="J11" s="4" t="inlineStr">
        <is>
          <t xml:space="preserve"> </t>
        </is>
      </c>
      <c r="K11" s="4" t="inlineStr">
        <is>
          <t xml:space="preserve"> </t>
        </is>
      </c>
    </row>
    <row r="12">
      <c r="A12" s="4" t="inlineStr">
        <is>
          <t>Distributions to noncontrolling interests</t>
        </is>
      </c>
      <c r="C12" s="5" t="n">
        <v>-12555</v>
      </c>
      <c r="E12" s="4" t="inlineStr">
        <is>
          <t xml:space="preserve"> </t>
        </is>
      </c>
      <c r="G12" s="4" t="inlineStr">
        <is>
          <t xml:space="preserve"> </t>
        </is>
      </c>
      <c r="H12" s="4" t="inlineStr">
        <is>
          <t xml:space="preserve"> </t>
        </is>
      </c>
      <c r="I12" s="4" t="inlineStr">
        <is>
          <t xml:space="preserve"> </t>
        </is>
      </c>
      <c r="J12" s="4" t="inlineStr">
        <is>
          <t xml:space="preserve"> </t>
        </is>
      </c>
      <c r="K12" s="5" t="n">
        <v>-12555</v>
      </c>
    </row>
    <row r="13">
      <c r="A13" s="4" t="inlineStr">
        <is>
          <t>Vesting of Class C Units (in shares)</t>
        </is>
      </c>
      <c r="B13" s="4" t="inlineStr">
        <is>
          <t>[1]</t>
        </is>
      </c>
      <c r="C13" s="4" t="inlineStr">
        <is>
          <t xml:space="preserve"> </t>
        </is>
      </c>
      <c r="E13" s="5" t="n">
        <v>58705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tock</t>
        </is>
      </c>
      <c r="C14" s="5" t="n">
        <v>360</v>
      </c>
      <c r="E14" s="6" t="n">
        <v>36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units balance, ending of period (in shares) at Mar. 31, 2023</t>
        </is>
      </c>
      <c r="B15" s="4" t="inlineStr">
        <is>
          <t>[1]</t>
        </is>
      </c>
      <c r="C15" s="4" t="inlineStr">
        <is>
          <t xml:space="preserve"> </t>
        </is>
      </c>
      <c r="E15" s="5" t="n">
        <v>48331359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ending of period at Mar. 31, 2023</t>
        </is>
      </c>
      <c r="C16" s="5" t="n">
        <v>1047321</v>
      </c>
      <c r="E16" s="6" t="n">
        <v>511328</v>
      </c>
      <c r="G16" s="4" t="inlineStr">
        <is>
          <t xml:space="preserve"> </t>
        </is>
      </c>
      <c r="H16" s="4" t="inlineStr">
        <is>
          <t xml:space="preserve"> </t>
        </is>
      </c>
      <c r="I16" s="5" t="n">
        <v>21969</v>
      </c>
      <c r="J16" s="5" t="n">
        <v>105692</v>
      </c>
      <c r="K16" s="5" t="n">
        <v>408332</v>
      </c>
    </row>
    <row r="17">
      <c r="A17" s="4" t="inlineStr">
        <is>
          <t>Redeemable noncontrolling interests, beginning balance at Dec. 31, 2022</t>
        </is>
      </c>
      <c r="C17" s="5" t="n">
        <v>10796</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noncontrolling interests, ending balance at Sep. 30, 2023</t>
        </is>
      </c>
      <c r="C18" s="5" t="n">
        <v>9071</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units balance, beginning of period (in shares) at Dec. 31, 2022</t>
        </is>
      </c>
      <c r="B19" s="4" t="inlineStr">
        <is>
          <t>[1]</t>
        </is>
      </c>
      <c r="C19" s="4" t="inlineStr">
        <is>
          <t xml:space="preserve"> </t>
        </is>
      </c>
      <c r="E19" s="5" t="n">
        <v>48272654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beginning of period at Dec. 31, 2022</t>
        </is>
      </c>
      <c r="C20" s="5" t="n">
        <v>1039510</v>
      </c>
      <c r="E20" s="6" t="n">
        <v>510968</v>
      </c>
      <c r="G20" s="4" t="inlineStr">
        <is>
          <t xml:space="preserve"> </t>
        </is>
      </c>
      <c r="H20" s="4" t="inlineStr">
        <is>
          <t xml:space="preserve"> </t>
        </is>
      </c>
      <c r="I20" s="5" t="n">
        <v>26533</v>
      </c>
      <c r="J20" s="5" t="n">
        <v>101549</v>
      </c>
      <c r="K20" s="5" t="n">
        <v>400460</v>
      </c>
    </row>
    <row r="21">
      <c r="A21" s="3" t="inlineStr">
        <is>
          <t>Increase (Decrease) in Stockholders' Equity [Roll Forward]</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attributable to Ardent Health Partners, Inc.</t>
        </is>
      </c>
      <c r="C22" s="5" t="n">
        <v>58057</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omprehensive income (loss)</t>
        </is>
      </c>
      <c r="C23" s="5" t="n">
        <v>56</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units balance, ending of period (in shares) at Sep. 30, 2023</t>
        </is>
      </c>
      <c r="B24" s="4" t="inlineStr">
        <is>
          <t>[1]</t>
        </is>
      </c>
      <c r="C24" s="4" t="inlineStr">
        <is>
          <t xml:space="preserve"> </t>
        </is>
      </c>
      <c r="E24" s="5" t="n">
        <v>48441519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ending of period at Sep. 30, 2023</t>
        </is>
      </c>
      <c r="C25" s="5" t="n">
        <v>1083509</v>
      </c>
      <c r="E25" s="6" t="n">
        <v>496701</v>
      </c>
      <c r="G25" s="4" t="inlineStr">
        <is>
          <t xml:space="preserve"> </t>
        </is>
      </c>
      <c r="H25" s="4" t="inlineStr">
        <is>
          <t xml:space="preserve"> </t>
        </is>
      </c>
      <c r="I25" s="5" t="n">
        <v>26589</v>
      </c>
      <c r="J25" s="5" t="n">
        <v>159606</v>
      </c>
      <c r="K25" s="5" t="n">
        <v>400613</v>
      </c>
    </row>
    <row r="26">
      <c r="A26" s="4" t="inlineStr">
        <is>
          <t>Redeemable noncontrolling interests, beginning balance at Mar. 31, 2023</t>
        </is>
      </c>
      <c r="C26" s="5" t="n">
        <v>10008</v>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Temporary Equity [Roll Forward]</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 attributable to redeemable noncontrolling interests</t>
        </is>
      </c>
      <c r="C28" s="5" t="n">
        <v>-970</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emable noncontrolling interests, ending balance at Jun. 30, 2023</t>
        </is>
      </c>
      <c r="C29" s="5" t="n">
        <v>9038</v>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units balance, beginning of period (in shares) at Mar. 31, 2023</t>
        </is>
      </c>
      <c r="B30" s="4" t="inlineStr">
        <is>
          <t>[1]</t>
        </is>
      </c>
      <c r="C30" s="4" t="inlineStr">
        <is>
          <t xml:space="preserve"> </t>
        </is>
      </c>
      <c r="E30" s="5" t="n">
        <v>48331359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beginning of period at Mar. 31, 2023</t>
        </is>
      </c>
      <c r="C31" s="5" t="n">
        <v>1047321</v>
      </c>
      <c r="E31" s="6" t="n">
        <v>511328</v>
      </c>
      <c r="G31" s="4" t="inlineStr">
        <is>
          <t xml:space="preserve"> </t>
        </is>
      </c>
      <c r="H31" s="4" t="inlineStr">
        <is>
          <t xml:space="preserve"> </t>
        </is>
      </c>
      <c r="I31" s="5" t="n">
        <v>21969</v>
      </c>
      <c r="J31" s="5" t="n">
        <v>105692</v>
      </c>
      <c r="K31" s="5" t="n">
        <v>408332</v>
      </c>
    </row>
    <row r="32">
      <c r="A32" s="3" t="inlineStr">
        <is>
          <t>Increase (Decrease) in Stockholders' Equity [Roll Forward]</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attributable to Ardent Health Partners, Inc.</t>
        </is>
      </c>
      <c r="C33" s="5" t="n">
        <v>33076</v>
      </c>
      <c r="E33" s="4" t="inlineStr">
        <is>
          <t xml:space="preserve"> </t>
        </is>
      </c>
      <c r="G33" s="4" t="inlineStr">
        <is>
          <t xml:space="preserve"> </t>
        </is>
      </c>
      <c r="H33" s="4" t="inlineStr">
        <is>
          <t xml:space="preserve"> </t>
        </is>
      </c>
      <c r="I33" s="4" t="inlineStr">
        <is>
          <t xml:space="preserve"> </t>
        </is>
      </c>
      <c r="J33" s="5" t="n">
        <v>33076</v>
      </c>
      <c r="K33" s="4" t="inlineStr">
        <is>
          <t xml:space="preserve"> </t>
        </is>
      </c>
    </row>
    <row r="34">
      <c r="A34" s="4" t="inlineStr">
        <is>
          <t>Net income attributable to noncontrolling interests</t>
        </is>
      </c>
      <c r="C34" s="5" t="n">
        <v>23600</v>
      </c>
      <c r="E34" s="4" t="inlineStr">
        <is>
          <t xml:space="preserve"> </t>
        </is>
      </c>
      <c r="G34" s="4" t="inlineStr">
        <is>
          <t xml:space="preserve"> </t>
        </is>
      </c>
      <c r="H34" s="4" t="inlineStr">
        <is>
          <t xml:space="preserve"> </t>
        </is>
      </c>
      <c r="I34" s="4" t="inlineStr">
        <is>
          <t xml:space="preserve"> </t>
        </is>
      </c>
      <c r="J34" s="4" t="inlineStr">
        <is>
          <t xml:space="preserve"> </t>
        </is>
      </c>
      <c r="K34" s="5" t="n">
        <v>23600</v>
      </c>
    </row>
    <row r="35">
      <c r="A35" s="4" t="inlineStr">
        <is>
          <t>Other comprehensive income (loss)</t>
        </is>
      </c>
      <c r="C35" s="5" t="n">
        <v>4589</v>
      </c>
      <c r="E35" s="4" t="inlineStr">
        <is>
          <t xml:space="preserve"> </t>
        </is>
      </c>
      <c r="G35" s="4" t="inlineStr">
        <is>
          <t xml:space="preserve"> </t>
        </is>
      </c>
      <c r="H35" s="4" t="inlineStr">
        <is>
          <t xml:space="preserve"> </t>
        </is>
      </c>
      <c r="I35" s="5" t="n">
        <v>4589</v>
      </c>
      <c r="J35" s="4" t="inlineStr">
        <is>
          <t xml:space="preserve"> </t>
        </is>
      </c>
      <c r="K35" s="4" t="inlineStr">
        <is>
          <t xml:space="preserve"> </t>
        </is>
      </c>
    </row>
    <row r="36">
      <c r="A36" s="4" t="inlineStr">
        <is>
          <t>Distributions to noncontrolling interests</t>
        </is>
      </c>
      <c r="C36" s="5" t="n">
        <v>-19254</v>
      </c>
      <c r="E36" s="4" t="inlineStr">
        <is>
          <t xml:space="preserve"> </t>
        </is>
      </c>
      <c r="G36" s="4" t="inlineStr">
        <is>
          <t xml:space="preserve"> </t>
        </is>
      </c>
      <c r="H36" s="4" t="inlineStr">
        <is>
          <t xml:space="preserve"> </t>
        </is>
      </c>
      <c r="I36" s="4" t="inlineStr">
        <is>
          <t xml:space="preserve"> </t>
        </is>
      </c>
      <c r="J36" s="4" t="inlineStr">
        <is>
          <t xml:space="preserve"> </t>
        </is>
      </c>
      <c r="K36" s="5" t="n">
        <v>-19254</v>
      </c>
    </row>
    <row r="37">
      <c r="A37" s="4" t="inlineStr">
        <is>
          <t>Redemption of equity attributable to noncontrolling interests</t>
        </is>
      </c>
      <c r="C37" s="5" t="n">
        <v>26024</v>
      </c>
      <c r="E37" s="6" t="n">
        <v>14990</v>
      </c>
      <c r="G37" s="4" t="inlineStr">
        <is>
          <t xml:space="preserve"> </t>
        </is>
      </c>
      <c r="H37" s="4" t="inlineStr">
        <is>
          <t xml:space="preserve"> </t>
        </is>
      </c>
      <c r="I37" s="4" t="inlineStr">
        <is>
          <t xml:space="preserve"> </t>
        </is>
      </c>
      <c r="J37" s="4" t="inlineStr">
        <is>
          <t xml:space="preserve"> </t>
        </is>
      </c>
      <c r="K37" s="5" t="n">
        <v>11034</v>
      </c>
    </row>
    <row r="38">
      <c r="A38" s="4" t="inlineStr">
        <is>
          <t>Vesting of Class C Units (in shares)</t>
        </is>
      </c>
      <c r="B38" s="4" t="inlineStr">
        <is>
          <t>[1]</t>
        </is>
      </c>
      <c r="C38" s="4" t="inlineStr">
        <is>
          <t xml:space="preserve"> </t>
        </is>
      </c>
      <c r="E38" s="5" t="n">
        <v>55801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tock</t>
        </is>
      </c>
      <c r="C39" s="5" t="n">
        <v>182</v>
      </c>
      <c r="E39" s="6" t="n">
        <v>18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units balance, ending of period (in shares) at Jun. 30, 2023</t>
        </is>
      </c>
      <c r="B40" s="4" t="inlineStr">
        <is>
          <t>[1]</t>
        </is>
      </c>
      <c r="C40" s="4" t="inlineStr">
        <is>
          <t xml:space="preserve"> </t>
        </is>
      </c>
      <c r="E40" s="5" t="n">
        <v>48387161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ending of period at Jun. 30, 2023</t>
        </is>
      </c>
      <c r="C41" s="5" t="n">
        <v>1063490</v>
      </c>
      <c r="E41" s="6" t="n">
        <v>496520</v>
      </c>
      <c r="G41" s="4" t="inlineStr">
        <is>
          <t xml:space="preserve"> </t>
        </is>
      </c>
      <c r="H41" s="4" t="inlineStr">
        <is>
          <t xml:space="preserve"> </t>
        </is>
      </c>
      <c r="I41" s="5" t="n">
        <v>26558</v>
      </c>
      <c r="J41" s="5" t="n">
        <v>138768</v>
      </c>
      <c r="K41" s="5" t="n">
        <v>401644</v>
      </c>
    </row>
    <row r="42">
      <c r="A42" s="3" t="inlineStr">
        <is>
          <t>Increase (Decrease) in Temporary Equity [Roll Forward]</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 attributable to redeemable noncontrolling interests</t>
        </is>
      </c>
      <c r="C43" s="5" t="n">
        <v>33</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emable noncontrolling interests, ending balance at Sep. 30, 2023</t>
        </is>
      </c>
      <c r="C44" s="5" t="n">
        <v>9071</v>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rease (Decrease) in Stockholders' Equity [Roll Forward]</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attributable to Ardent Health Partners, Inc.</t>
        </is>
      </c>
      <c r="C46" s="5" t="n">
        <v>20838</v>
      </c>
      <c r="E46" s="4" t="inlineStr">
        <is>
          <t xml:space="preserve"> </t>
        </is>
      </c>
      <c r="G46" s="4" t="inlineStr">
        <is>
          <t xml:space="preserve"> </t>
        </is>
      </c>
      <c r="H46" s="4" t="inlineStr">
        <is>
          <t xml:space="preserve"> </t>
        </is>
      </c>
      <c r="I46" s="4" t="inlineStr">
        <is>
          <t xml:space="preserve"> </t>
        </is>
      </c>
      <c r="J46" s="5" t="n">
        <v>20838</v>
      </c>
      <c r="K46" s="4" t="inlineStr">
        <is>
          <t xml:space="preserve"> </t>
        </is>
      </c>
    </row>
    <row r="47">
      <c r="A47" s="4" t="inlineStr">
        <is>
          <t>Net income attributable to noncontrolling interests</t>
        </is>
      </c>
      <c r="C47" s="5" t="n">
        <v>17837</v>
      </c>
      <c r="E47" s="4" t="inlineStr">
        <is>
          <t xml:space="preserve"> </t>
        </is>
      </c>
      <c r="G47" s="4" t="inlineStr">
        <is>
          <t xml:space="preserve"> </t>
        </is>
      </c>
      <c r="H47" s="4" t="inlineStr">
        <is>
          <t xml:space="preserve"> </t>
        </is>
      </c>
      <c r="I47" s="4" t="inlineStr">
        <is>
          <t xml:space="preserve"> </t>
        </is>
      </c>
      <c r="J47" s="4" t="inlineStr">
        <is>
          <t xml:space="preserve"> </t>
        </is>
      </c>
      <c r="K47" s="5" t="n">
        <v>17837</v>
      </c>
    </row>
    <row r="48">
      <c r="A48" s="4" t="inlineStr">
        <is>
          <t>Other comprehensive income (loss)</t>
        </is>
      </c>
      <c r="C48" s="5" t="n">
        <v>31</v>
      </c>
      <c r="E48" s="4" t="inlineStr">
        <is>
          <t xml:space="preserve"> </t>
        </is>
      </c>
      <c r="G48" s="4" t="inlineStr">
        <is>
          <t xml:space="preserve"> </t>
        </is>
      </c>
      <c r="H48" s="4" t="inlineStr">
        <is>
          <t xml:space="preserve"> </t>
        </is>
      </c>
      <c r="I48" s="5" t="n">
        <v>31</v>
      </c>
      <c r="J48" s="4" t="inlineStr">
        <is>
          <t xml:space="preserve"> </t>
        </is>
      </c>
      <c r="K48" s="4" t="inlineStr">
        <is>
          <t xml:space="preserve"> </t>
        </is>
      </c>
    </row>
    <row r="49">
      <c r="A49" s="4" t="inlineStr">
        <is>
          <t>Distributions to noncontrolling interests</t>
        </is>
      </c>
      <c r="C49" s="5" t="n">
        <v>-18868</v>
      </c>
      <c r="E49" s="4" t="inlineStr">
        <is>
          <t xml:space="preserve"> </t>
        </is>
      </c>
      <c r="G49" s="4" t="inlineStr">
        <is>
          <t xml:space="preserve"> </t>
        </is>
      </c>
      <c r="H49" s="4" t="inlineStr">
        <is>
          <t xml:space="preserve"> </t>
        </is>
      </c>
      <c r="I49" s="4" t="inlineStr">
        <is>
          <t xml:space="preserve"> </t>
        </is>
      </c>
      <c r="J49" s="4" t="inlineStr">
        <is>
          <t xml:space="preserve"> </t>
        </is>
      </c>
      <c r="K49" s="5" t="n">
        <v>-18868</v>
      </c>
    </row>
    <row r="50">
      <c r="A50" s="4" t="inlineStr">
        <is>
          <t>Vesting of Class C Units (in shares)</t>
        </is>
      </c>
      <c r="B50" s="4" t="inlineStr">
        <is>
          <t>[1]</t>
        </is>
      </c>
      <c r="C50" s="4" t="inlineStr">
        <is>
          <t xml:space="preserve"> </t>
        </is>
      </c>
      <c r="E50" s="5" t="n">
        <v>54358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stock</t>
        </is>
      </c>
      <c r="C51" s="5" t="n">
        <v>181</v>
      </c>
      <c r="E51" s="6" t="n">
        <v>18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units balance, ending of period (in shares) at Sep. 30, 2023</t>
        </is>
      </c>
      <c r="B52" s="4" t="inlineStr">
        <is>
          <t>[1]</t>
        </is>
      </c>
      <c r="C52" s="4" t="inlineStr">
        <is>
          <t xml:space="preserve"> </t>
        </is>
      </c>
      <c r="E52" s="5" t="n">
        <v>48441519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ending of period at Sep. 30, 2023</t>
        </is>
      </c>
      <c r="C53" s="5" t="n">
        <v>1083509</v>
      </c>
      <c r="E53" s="6" t="n">
        <v>496701</v>
      </c>
      <c r="G53" s="4" t="inlineStr">
        <is>
          <t xml:space="preserve"> </t>
        </is>
      </c>
      <c r="H53" s="4" t="inlineStr">
        <is>
          <t xml:space="preserve"> </t>
        </is>
      </c>
      <c r="I53" s="5" t="n">
        <v>26589</v>
      </c>
      <c r="J53" s="5" t="n">
        <v>159606</v>
      </c>
      <c r="K53" s="5" t="n">
        <v>400613</v>
      </c>
    </row>
    <row r="54">
      <c r="A54" s="4" t="inlineStr">
        <is>
          <t>Redeemable noncontrolling interests, beginning balance at Dec. 31, 2023</t>
        </is>
      </c>
      <c r="C54" s="5" t="n">
        <v>7302</v>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rease (Decrease) in Temporary Equity [Roll Forward]</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 attributable to redeemable noncontrolling interests</t>
        </is>
      </c>
      <c r="C56" s="5" t="n">
        <v>-2285</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deemable noncontrolling interests, ending balance at Mar. 31, 2024</t>
        </is>
      </c>
      <c r="C57" s="6" t="n">
        <v>5017</v>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units balance, beginning of period (in shares) at Dec. 31, 2023</t>
        </is>
      </c>
      <c r="C58" s="5" t="n">
        <v>484922828</v>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beginning of period at Dec. 31, 2023</t>
        </is>
      </c>
      <c r="C59" s="6" t="n">
        <v>1075014</v>
      </c>
      <c r="D59" s="4" t="inlineStr">
        <is>
          <t>[2]</t>
        </is>
      </c>
      <c r="E59" s="6" t="n">
        <v>496882</v>
      </c>
      <c r="G59" s="6" t="n">
        <v>0</v>
      </c>
      <c r="H59" s="6" t="n">
        <v>0</v>
      </c>
      <c r="I59" s="5" t="n">
        <v>18561</v>
      </c>
      <c r="J59" s="5" t="n">
        <v>155453</v>
      </c>
      <c r="K59" s="5" t="n">
        <v>404118</v>
      </c>
    </row>
    <row r="60">
      <c r="A60" s="4" t="inlineStr">
        <is>
          <t>Balance, beginning of period (in shares) at Dec. 31, 2023</t>
        </is>
      </c>
      <c r="C60" s="5" t="n">
        <v>0</v>
      </c>
      <c r="E60" s="5" t="n">
        <v>484922828</v>
      </c>
      <c r="F60" s="4" t="inlineStr">
        <is>
          <t>[3]</t>
        </is>
      </c>
      <c r="G60" s="5" t="n">
        <v>0</v>
      </c>
      <c r="H60" s="4" t="inlineStr">
        <is>
          <t xml:space="preserve"> </t>
        </is>
      </c>
      <c r="I60" s="4" t="inlineStr">
        <is>
          <t xml:space="preserve"> </t>
        </is>
      </c>
      <c r="J60" s="4" t="inlineStr">
        <is>
          <t xml:space="preserve"> </t>
        </is>
      </c>
      <c r="K60" s="4" t="inlineStr">
        <is>
          <t xml:space="preserve"> </t>
        </is>
      </c>
    </row>
    <row r="61">
      <c r="A61" s="3" t="inlineStr">
        <is>
          <t>Increase (Decrease) in Stockholders' Equity [Roll Forward]</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ome attributable to Ardent Health Partners, Inc.</t>
        </is>
      </c>
      <c r="C62" s="6" t="n">
        <v>27047</v>
      </c>
      <c r="E62" s="4" t="inlineStr">
        <is>
          <t xml:space="preserve"> </t>
        </is>
      </c>
      <c r="G62" s="4" t="inlineStr">
        <is>
          <t xml:space="preserve"> </t>
        </is>
      </c>
      <c r="H62" s="4" t="inlineStr">
        <is>
          <t xml:space="preserve"> </t>
        </is>
      </c>
      <c r="I62" s="4" t="inlineStr">
        <is>
          <t xml:space="preserve"> </t>
        </is>
      </c>
      <c r="J62" s="5" t="n">
        <v>27047</v>
      </c>
      <c r="K62" s="4" t="inlineStr">
        <is>
          <t xml:space="preserve"> </t>
        </is>
      </c>
    </row>
    <row r="63">
      <c r="A63" s="4" t="inlineStr">
        <is>
          <t>Net income attributable to noncontrolling interests</t>
        </is>
      </c>
      <c r="C63" s="5" t="n">
        <v>21089</v>
      </c>
      <c r="E63" s="4" t="inlineStr">
        <is>
          <t xml:space="preserve"> </t>
        </is>
      </c>
      <c r="G63" s="4" t="inlineStr">
        <is>
          <t xml:space="preserve"> </t>
        </is>
      </c>
      <c r="H63" s="4" t="inlineStr">
        <is>
          <t xml:space="preserve"> </t>
        </is>
      </c>
      <c r="I63" s="4" t="inlineStr">
        <is>
          <t xml:space="preserve"> </t>
        </is>
      </c>
      <c r="J63" s="4" t="inlineStr">
        <is>
          <t xml:space="preserve"> </t>
        </is>
      </c>
      <c r="K63" s="5" t="n">
        <v>21089</v>
      </c>
    </row>
    <row r="64">
      <c r="A64" s="4" t="inlineStr">
        <is>
          <t>Other comprehensive income (loss)</t>
        </is>
      </c>
      <c r="C64" s="5" t="n">
        <v>703</v>
      </c>
      <c r="E64" s="4" t="inlineStr">
        <is>
          <t xml:space="preserve"> </t>
        </is>
      </c>
      <c r="G64" s="4" t="inlineStr">
        <is>
          <t xml:space="preserve"> </t>
        </is>
      </c>
      <c r="H64" s="4" t="inlineStr">
        <is>
          <t xml:space="preserve"> </t>
        </is>
      </c>
      <c r="I64" s="5" t="n">
        <v>703</v>
      </c>
      <c r="J64" s="4" t="inlineStr">
        <is>
          <t xml:space="preserve"> </t>
        </is>
      </c>
      <c r="K64" s="4" t="inlineStr">
        <is>
          <t xml:space="preserve"> </t>
        </is>
      </c>
    </row>
    <row r="65">
      <c r="A65" s="4" t="inlineStr">
        <is>
          <t>Distributions to noncontrolling interests</t>
        </is>
      </c>
      <c r="C65" s="5" t="n">
        <v>-14256</v>
      </c>
      <c r="E65" s="4" t="inlineStr">
        <is>
          <t xml:space="preserve"> </t>
        </is>
      </c>
      <c r="G65" s="4" t="inlineStr">
        <is>
          <t xml:space="preserve"> </t>
        </is>
      </c>
      <c r="H65" s="4" t="inlineStr">
        <is>
          <t xml:space="preserve"> </t>
        </is>
      </c>
      <c r="I65" s="4" t="inlineStr">
        <is>
          <t xml:space="preserve"> </t>
        </is>
      </c>
      <c r="J65" s="4" t="inlineStr">
        <is>
          <t xml:space="preserve"> </t>
        </is>
      </c>
      <c r="K65" s="5" t="n">
        <v>-14256</v>
      </c>
    </row>
    <row r="66">
      <c r="A66" s="4" t="inlineStr">
        <is>
          <t>Vesting of Class C Units (in shares)</t>
        </is>
      </c>
      <c r="B66" s="4" t="inlineStr">
        <is>
          <t>[3]</t>
        </is>
      </c>
      <c r="C66" s="4" t="inlineStr">
        <is>
          <t xml:space="preserve"> </t>
        </is>
      </c>
      <c r="E66" s="5" t="n">
        <v>464853</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stock</t>
        </is>
      </c>
      <c r="C67" s="5" t="n">
        <v>512</v>
      </c>
      <c r="E67" s="6" t="n">
        <v>51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lance, ending of period at Mar. 31, 2024</t>
        </is>
      </c>
      <c r="C68" s="5" t="n">
        <v>1110109</v>
      </c>
      <c r="E68" s="6" t="n">
        <v>497394</v>
      </c>
      <c r="G68" s="6" t="n">
        <v>0</v>
      </c>
      <c r="H68" s="5" t="n">
        <v>0</v>
      </c>
      <c r="I68" s="5" t="n">
        <v>19264</v>
      </c>
      <c r="J68" s="5" t="n">
        <v>182500</v>
      </c>
      <c r="K68" s="5" t="n">
        <v>410951</v>
      </c>
    </row>
    <row r="69">
      <c r="A69" s="4" t="inlineStr">
        <is>
          <t>Balance, ending of period (in shares) at Mar. 31, 2024</t>
        </is>
      </c>
      <c r="C69" s="4" t="inlineStr">
        <is>
          <t xml:space="preserve"> </t>
        </is>
      </c>
      <c r="E69" s="5" t="n">
        <v>485387681</v>
      </c>
      <c r="F69" s="4" t="inlineStr">
        <is>
          <t>[3]</t>
        </is>
      </c>
      <c r="G69" s="5" t="n">
        <v>0</v>
      </c>
      <c r="H69" s="4" t="inlineStr">
        <is>
          <t xml:space="preserve"> </t>
        </is>
      </c>
      <c r="I69" s="4" t="inlineStr">
        <is>
          <t xml:space="preserve"> </t>
        </is>
      </c>
      <c r="J69" s="4" t="inlineStr">
        <is>
          <t xml:space="preserve"> </t>
        </is>
      </c>
      <c r="K69" s="4" t="inlineStr">
        <is>
          <t xml:space="preserve"> </t>
        </is>
      </c>
    </row>
    <row r="70">
      <c r="A70" s="4" t="inlineStr">
        <is>
          <t>Redeemable noncontrolling interests, beginning balance at Dec. 31, 2023</t>
        </is>
      </c>
      <c r="C70" s="5" t="n">
        <v>7302</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deemable noncontrolling interests, ending balance at Sep. 30, 2024</t>
        </is>
      </c>
      <c r="C71" s="6" t="n">
        <v>2391</v>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units balance, beginning of period (in shares) at Dec. 31, 2023</t>
        </is>
      </c>
      <c r="C72" s="5" t="n">
        <v>484922828</v>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lance, beginning of period at Dec. 31, 2023</t>
        </is>
      </c>
      <c r="C73" s="6" t="n">
        <v>1075014</v>
      </c>
      <c r="D73" s="4" t="inlineStr">
        <is>
          <t>[2]</t>
        </is>
      </c>
      <c r="E73" s="6" t="n">
        <v>496882</v>
      </c>
      <c r="G73" s="6" t="n">
        <v>0</v>
      </c>
      <c r="H73" s="5" t="n">
        <v>0</v>
      </c>
      <c r="I73" s="5" t="n">
        <v>18561</v>
      </c>
      <c r="J73" s="5" t="n">
        <v>155453</v>
      </c>
      <c r="K73" s="5" t="n">
        <v>404118</v>
      </c>
    </row>
    <row r="74">
      <c r="A74" s="4" t="inlineStr">
        <is>
          <t>Balance, beginning of period (in shares) at Dec. 31, 2023</t>
        </is>
      </c>
      <c r="C74" s="5" t="n">
        <v>0</v>
      </c>
      <c r="E74" s="5" t="n">
        <v>484922828</v>
      </c>
      <c r="F74" s="4" t="inlineStr">
        <is>
          <t>[3]</t>
        </is>
      </c>
      <c r="G74" s="5" t="n">
        <v>0</v>
      </c>
      <c r="H74" s="4" t="inlineStr">
        <is>
          <t xml:space="preserve"> </t>
        </is>
      </c>
      <c r="I74" s="4" t="inlineStr">
        <is>
          <t xml:space="preserve"> </t>
        </is>
      </c>
      <c r="J74" s="4" t="inlineStr">
        <is>
          <t xml:space="preserve"> </t>
        </is>
      </c>
      <c r="K74" s="4" t="inlineStr">
        <is>
          <t xml:space="preserve"> </t>
        </is>
      </c>
    </row>
    <row r="75">
      <c r="A75" s="3" t="inlineStr">
        <is>
          <t>Increase (Decrease) in Stockholders' Equity [Roll Forward]</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income attributable to Ardent Health Partners, Inc.</t>
        </is>
      </c>
      <c r="C76" s="6" t="n">
        <v>96139</v>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ther comprehensive income (loss)</t>
        </is>
      </c>
      <c r="C77" s="6" t="n">
        <v>-9075</v>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units balance, ending of period (in shares) at Sep. 30, 2024</t>
        </is>
      </c>
      <c r="C78" s="5" t="n">
        <v>0</v>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lance, ending of period at Sep. 30, 2024</t>
        </is>
      </c>
      <c r="C79" s="6" t="n">
        <v>1384478</v>
      </c>
      <c r="D79" s="4" t="inlineStr">
        <is>
          <t>[2]</t>
        </is>
      </c>
      <c r="E79" s="6" t="n">
        <v>0</v>
      </c>
      <c r="G79" s="6" t="n">
        <v>1428</v>
      </c>
      <c r="H79" s="5" t="n">
        <v>743364</v>
      </c>
      <c r="I79" s="5" t="n">
        <v>9486</v>
      </c>
      <c r="J79" s="5" t="n">
        <v>251592</v>
      </c>
      <c r="K79" s="5" t="n">
        <v>378608</v>
      </c>
    </row>
    <row r="80">
      <c r="A80" s="4" t="inlineStr">
        <is>
          <t>Balance, ending of period (in shares) at Sep. 30, 2024</t>
        </is>
      </c>
      <c r="C80" s="5" t="n">
        <v>0</v>
      </c>
      <c r="E80" s="5" t="n">
        <v>0</v>
      </c>
      <c r="F80" s="4" t="inlineStr">
        <is>
          <t>[3]</t>
        </is>
      </c>
      <c r="G80" s="5" t="n">
        <v>142735842</v>
      </c>
      <c r="H80" s="4" t="inlineStr">
        <is>
          <t xml:space="preserve"> </t>
        </is>
      </c>
      <c r="I80" s="4" t="inlineStr">
        <is>
          <t xml:space="preserve"> </t>
        </is>
      </c>
      <c r="J80" s="4" t="inlineStr">
        <is>
          <t xml:space="preserve"> </t>
        </is>
      </c>
      <c r="K80" s="4" t="inlineStr">
        <is>
          <t xml:space="preserve"> </t>
        </is>
      </c>
    </row>
    <row r="81">
      <c r="A81" s="4" t="inlineStr">
        <is>
          <t>Redeemable noncontrolling interests, beginning balance at Mar. 31, 2024</t>
        </is>
      </c>
      <c r="C81" s="6" t="n">
        <v>5017</v>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Increase (Decrease) in Temporary Equity [Roll Forward]</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loss attributable to redeemable noncontrolling interests</t>
        </is>
      </c>
      <c r="C83" s="5" t="n">
        <v>-1349</v>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deemable noncontrolling interests, ending balance at Jun. 30, 2024</t>
        </is>
      </c>
      <c r="C84" s="5" t="n">
        <v>3668</v>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lance, beginning of period at Mar. 31, 2024</t>
        </is>
      </c>
      <c r="C85" s="5" t="n">
        <v>1110109</v>
      </c>
      <c r="E85" s="6" t="n">
        <v>497394</v>
      </c>
      <c r="G85" s="6" t="n">
        <v>0</v>
      </c>
      <c r="H85" s="5" t="n">
        <v>0</v>
      </c>
      <c r="I85" s="5" t="n">
        <v>19264</v>
      </c>
      <c r="J85" s="5" t="n">
        <v>182500</v>
      </c>
      <c r="K85" s="5" t="n">
        <v>410951</v>
      </c>
    </row>
    <row r="86">
      <c r="A86" s="4" t="inlineStr">
        <is>
          <t>Balance, beginning of period (in shares) at Mar. 31, 2024</t>
        </is>
      </c>
      <c r="C86" s="4" t="inlineStr">
        <is>
          <t xml:space="preserve"> </t>
        </is>
      </c>
      <c r="E86" s="5" t="n">
        <v>485387681</v>
      </c>
      <c r="F86" s="4" t="inlineStr">
        <is>
          <t>[3]</t>
        </is>
      </c>
      <c r="G86" s="5" t="n">
        <v>0</v>
      </c>
      <c r="H86" s="4" t="inlineStr">
        <is>
          <t xml:space="preserve"> </t>
        </is>
      </c>
      <c r="I86" s="4" t="inlineStr">
        <is>
          <t xml:space="preserve"> </t>
        </is>
      </c>
      <c r="J86" s="4" t="inlineStr">
        <is>
          <t xml:space="preserve"> </t>
        </is>
      </c>
      <c r="K86" s="4" t="inlineStr">
        <is>
          <t xml:space="preserve"> </t>
        </is>
      </c>
    </row>
    <row r="87">
      <c r="A87" s="3" t="inlineStr">
        <is>
          <t>Increase (Decrease) in Stockholders' Equity [Roll Forward]</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income attributable to Ardent Health Partners, Inc.</t>
        </is>
      </c>
      <c r="C88" s="5" t="n">
        <v>42770</v>
      </c>
      <c r="E88" s="4" t="inlineStr">
        <is>
          <t xml:space="preserve"> </t>
        </is>
      </c>
      <c r="G88" s="4" t="inlineStr">
        <is>
          <t xml:space="preserve"> </t>
        </is>
      </c>
      <c r="H88" s="4" t="inlineStr">
        <is>
          <t xml:space="preserve"> </t>
        </is>
      </c>
      <c r="I88" s="4" t="inlineStr">
        <is>
          <t xml:space="preserve"> </t>
        </is>
      </c>
      <c r="J88" s="5" t="n">
        <v>42770</v>
      </c>
      <c r="K88" s="4" t="inlineStr">
        <is>
          <t xml:space="preserve"> </t>
        </is>
      </c>
    </row>
    <row r="89">
      <c r="A89" s="4" t="inlineStr">
        <is>
          <t>Net income attributable to noncontrolling interests</t>
        </is>
      </c>
      <c r="C89" s="5" t="n">
        <v>25540</v>
      </c>
      <c r="E89" s="4" t="inlineStr">
        <is>
          <t xml:space="preserve"> </t>
        </is>
      </c>
      <c r="G89" s="4" t="inlineStr">
        <is>
          <t xml:space="preserve"> </t>
        </is>
      </c>
      <c r="H89" s="4" t="inlineStr">
        <is>
          <t xml:space="preserve"> </t>
        </is>
      </c>
      <c r="I89" s="4" t="inlineStr">
        <is>
          <t xml:space="preserve"> </t>
        </is>
      </c>
      <c r="J89" s="4" t="inlineStr">
        <is>
          <t xml:space="preserve"> </t>
        </is>
      </c>
      <c r="K89" s="5" t="n">
        <v>25540</v>
      </c>
    </row>
    <row r="90">
      <c r="A90" s="4" t="inlineStr">
        <is>
          <t>Other comprehensive income (loss)</t>
        </is>
      </c>
      <c r="C90" s="5" t="n">
        <v>-2255</v>
      </c>
      <c r="E90" s="4" t="inlineStr">
        <is>
          <t xml:space="preserve"> </t>
        </is>
      </c>
      <c r="G90" s="4" t="inlineStr">
        <is>
          <t xml:space="preserve"> </t>
        </is>
      </c>
      <c r="H90" s="4" t="inlineStr">
        <is>
          <t xml:space="preserve"> </t>
        </is>
      </c>
      <c r="I90" s="5" t="n">
        <v>-2255</v>
      </c>
      <c r="J90" s="4" t="inlineStr">
        <is>
          <t xml:space="preserve"> </t>
        </is>
      </c>
      <c r="K90" s="4" t="inlineStr">
        <is>
          <t xml:space="preserve"> </t>
        </is>
      </c>
    </row>
    <row r="91">
      <c r="A91" s="4" t="inlineStr">
        <is>
          <t>Distributions to noncontrolling interests</t>
        </is>
      </c>
      <c r="C91" s="5" t="n">
        <v>-17401</v>
      </c>
      <c r="E91" s="4" t="inlineStr">
        <is>
          <t xml:space="preserve"> </t>
        </is>
      </c>
      <c r="G91" s="4" t="inlineStr">
        <is>
          <t xml:space="preserve"> </t>
        </is>
      </c>
      <c r="H91" s="4" t="inlineStr">
        <is>
          <t xml:space="preserve"> </t>
        </is>
      </c>
      <c r="I91" s="4" t="inlineStr">
        <is>
          <t xml:space="preserve"> </t>
        </is>
      </c>
      <c r="J91" s="4" t="inlineStr">
        <is>
          <t xml:space="preserve"> </t>
        </is>
      </c>
      <c r="K91" s="5" t="n">
        <v>-17401</v>
      </c>
    </row>
    <row r="92">
      <c r="A92" s="4" t="inlineStr">
        <is>
          <t>Vesting of Class C Units (in shares)</t>
        </is>
      </c>
      <c r="B92" s="4" t="inlineStr">
        <is>
          <t>[3]</t>
        </is>
      </c>
      <c r="C92" s="4" t="inlineStr">
        <is>
          <t xml:space="preserve"> </t>
        </is>
      </c>
      <c r="E92" s="5" t="n">
        <v>522002</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ssuance of stock</t>
        </is>
      </c>
      <c r="C93" s="5" t="n">
        <v>226</v>
      </c>
      <c r="E93" s="6" t="n">
        <v>226</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lance, ending of period at Jun. 30, 2024</t>
        </is>
      </c>
      <c r="C94" s="5" t="n">
        <v>1158989</v>
      </c>
      <c r="E94" s="6" t="n">
        <v>497620</v>
      </c>
      <c r="G94" s="6" t="n">
        <v>0</v>
      </c>
      <c r="H94" s="5" t="n">
        <v>0</v>
      </c>
      <c r="I94" s="5" t="n">
        <v>17009</v>
      </c>
      <c r="J94" s="5" t="n">
        <v>225270</v>
      </c>
      <c r="K94" s="5" t="n">
        <v>419090</v>
      </c>
    </row>
    <row r="95">
      <c r="A95" s="4" t="inlineStr">
        <is>
          <t>Balance, ending of period (in shares) at Jun. 30, 2024</t>
        </is>
      </c>
      <c r="C95" s="4" t="inlineStr">
        <is>
          <t xml:space="preserve"> </t>
        </is>
      </c>
      <c r="E95" s="5" t="n">
        <v>485909683</v>
      </c>
      <c r="F95" s="4" t="inlineStr">
        <is>
          <t>[3]</t>
        </is>
      </c>
      <c r="G95" s="5" t="n">
        <v>0</v>
      </c>
      <c r="H95" s="4" t="inlineStr">
        <is>
          <t xml:space="preserve"> </t>
        </is>
      </c>
      <c r="I95" s="4" t="inlineStr">
        <is>
          <t xml:space="preserve"> </t>
        </is>
      </c>
      <c r="J95" s="4" t="inlineStr">
        <is>
          <t xml:space="preserve"> </t>
        </is>
      </c>
      <c r="K95" s="4" t="inlineStr">
        <is>
          <t xml:space="preserve"> </t>
        </is>
      </c>
    </row>
    <row r="96">
      <c r="A96" s="3" t="inlineStr">
        <is>
          <t>Increase (Decrease) in Temporary Equity [Roll Forward]</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loss attributable to redeemable noncontrolling interests</t>
        </is>
      </c>
      <c r="C97" s="5" t="n">
        <v>-1277</v>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deemable noncontrolling interests, ending balance at Sep. 30, 2024</t>
        </is>
      </c>
      <c r="C98" s="5" t="n">
        <v>2391</v>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Increase (Decrease) in Stockholders' Equity [Roll Forward]</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income attributable to Ardent Health Partners, Inc.</t>
        </is>
      </c>
      <c r="C100" s="5" t="n">
        <v>26322</v>
      </c>
      <c r="E100" s="4" t="inlineStr">
        <is>
          <t xml:space="preserve"> </t>
        </is>
      </c>
      <c r="G100" s="4" t="inlineStr">
        <is>
          <t xml:space="preserve"> </t>
        </is>
      </c>
      <c r="H100" s="4" t="inlineStr">
        <is>
          <t xml:space="preserve"> </t>
        </is>
      </c>
      <c r="I100" s="4" t="inlineStr">
        <is>
          <t xml:space="preserve"> </t>
        </is>
      </c>
      <c r="J100" s="5" t="n">
        <v>26322</v>
      </c>
      <c r="K100" s="4" t="inlineStr">
        <is>
          <t xml:space="preserve"> </t>
        </is>
      </c>
    </row>
    <row r="101">
      <c r="A101" s="4" t="inlineStr">
        <is>
          <t>Net income attributable to noncontrolling interests</t>
        </is>
      </c>
      <c r="C101" s="5" t="n">
        <v>20960</v>
      </c>
      <c r="E101" s="4" t="inlineStr">
        <is>
          <t xml:space="preserve"> </t>
        </is>
      </c>
      <c r="G101" s="4" t="inlineStr">
        <is>
          <t xml:space="preserve"> </t>
        </is>
      </c>
      <c r="H101" s="4" t="inlineStr">
        <is>
          <t xml:space="preserve"> </t>
        </is>
      </c>
      <c r="I101" s="4" t="inlineStr">
        <is>
          <t xml:space="preserve"> </t>
        </is>
      </c>
      <c r="J101" s="4" t="inlineStr">
        <is>
          <t xml:space="preserve"> </t>
        </is>
      </c>
      <c r="K101" s="5" t="n">
        <v>20960</v>
      </c>
    </row>
    <row r="102">
      <c r="A102" s="4" t="inlineStr">
        <is>
          <t>Other comprehensive income (loss)</t>
        </is>
      </c>
      <c r="C102" s="5" t="n">
        <v>-7523</v>
      </c>
      <c r="E102" s="4" t="inlineStr">
        <is>
          <t xml:space="preserve"> </t>
        </is>
      </c>
      <c r="G102" s="4" t="inlineStr">
        <is>
          <t xml:space="preserve"> </t>
        </is>
      </c>
      <c r="H102" s="4" t="inlineStr">
        <is>
          <t xml:space="preserve"> </t>
        </is>
      </c>
      <c r="I102" s="5" t="n">
        <v>-7523</v>
      </c>
      <c r="J102" s="4" t="inlineStr">
        <is>
          <t xml:space="preserve"> </t>
        </is>
      </c>
      <c r="K102" s="4" t="inlineStr">
        <is>
          <t xml:space="preserve"> </t>
        </is>
      </c>
    </row>
    <row r="103">
      <c r="A103" s="4" t="inlineStr">
        <is>
          <t>Distributions to noncontrolling interests</t>
        </is>
      </c>
      <c r="C103" s="5" t="n">
        <v>-21481</v>
      </c>
      <c r="E103" s="4" t="inlineStr">
        <is>
          <t xml:space="preserve"> </t>
        </is>
      </c>
      <c r="G103" s="4" t="inlineStr">
        <is>
          <t xml:space="preserve"> </t>
        </is>
      </c>
      <c r="H103" s="4" t="inlineStr">
        <is>
          <t xml:space="preserve"> </t>
        </is>
      </c>
      <c r="I103" s="4" t="inlineStr">
        <is>
          <t xml:space="preserve"> </t>
        </is>
      </c>
      <c r="J103" s="4" t="inlineStr">
        <is>
          <t xml:space="preserve"> </t>
        </is>
      </c>
      <c r="K103" s="5" t="n">
        <v>-21481</v>
      </c>
    </row>
    <row r="104">
      <c r="A104" s="4" t="inlineStr">
        <is>
          <t>Vesting of Class C Units (in shares)</t>
        </is>
      </c>
      <c r="C104" s="4" t="inlineStr">
        <is>
          <t xml:space="preserve"> </t>
        </is>
      </c>
      <c r="E104" s="4" t="inlineStr">
        <is>
          <t xml:space="preserve"> </t>
        </is>
      </c>
      <c r="G104" s="5" t="n">
        <v>13800000</v>
      </c>
      <c r="H104" s="4" t="inlineStr">
        <is>
          <t xml:space="preserve"> </t>
        </is>
      </c>
      <c r="I104" s="4" t="inlineStr">
        <is>
          <t xml:space="preserve"> </t>
        </is>
      </c>
      <c r="J104" s="4" t="inlineStr">
        <is>
          <t xml:space="preserve"> </t>
        </is>
      </c>
      <c r="K104" s="4" t="inlineStr">
        <is>
          <t xml:space="preserve"> </t>
        </is>
      </c>
    </row>
    <row r="105">
      <c r="A105" s="4" t="inlineStr">
        <is>
          <t>Issuance of stock</t>
        </is>
      </c>
      <c r="C105" s="5" t="n">
        <v>199122</v>
      </c>
      <c r="E105" s="4" t="inlineStr">
        <is>
          <t xml:space="preserve"> </t>
        </is>
      </c>
      <c r="G105" s="6" t="n">
        <v>138</v>
      </c>
      <c r="H105" s="5" t="n">
        <v>198984</v>
      </c>
      <c r="I105" s="4" t="inlineStr">
        <is>
          <t xml:space="preserve"> </t>
        </is>
      </c>
      <c r="J105" s="4" t="inlineStr">
        <is>
          <t xml:space="preserve"> </t>
        </is>
      </c>
      <c r="K105" s="4" t="inlineStr">
        <is>
          <t xml:space="preserve"> </t>
        </is>
      </c>
    </row>
    <row r="106">
      <c r="A106" s="4" t="inlineStr">
        <is>
          <t>Conversion of member units to common stock (in shares)</t>
        </is>
      </c>
      <c r="C106" s="4" t="inlineStr">
        <is>
          <t xml:space="preserve"> </t>
        </is>
      </c>
      <c r="E106" s="5" t="n">
        <v>-485909683</v>
      </c>
      <c r="F106" s="4" t="inlineStr">
        <is>
          <t>[3]</t>
        </is>
      </c>
      <c r="G106" s="5" t="n">
        <v>-128963328</v>
      </c>
      <c r="H106" s="4" t="inlineStr">
        <is>
          <t xml:space="preserve"> </t>
        </is>
      </c>
      <c r="I106" s="4" t="inlineStr">
        <is>
          <t xml:space="preserve"> </t>
        </is>
      </c>
      <c r="J106" s="4" t="inlineStr">
        <is>
          <t xml:space="preserve"> </t>
        </is>
      </c>
      <c r="K106" s="4" t="inlineStr">
        <is>
          <t xml:space="preserve"> </t>
        </is>
      </c>
    </row>
    <row r="107">
      <c r="A107" s="4" t="inlineStr">
        <is>
          <t>Conversion of member units to common stock</t>
        </is>
      </c>
      <c r="C107" s="5" t="n">
        <v>0</v>
      </c>
      <c r="E107" s="6" t="n">
        <v>-497620</v>
      </c>
      <c r="G107" s="6" t="n">
        <v>1290</v>
      </c>
      <c r="H107" s="5" t="n">
        <v>536291</v>
      </c>
      <c r="I107" s="4" t="inlineStr">
        <is>
          <t xml:space="preserve"> </t>
        </is>
      </c>
      <c r="J107" s="4" t="inlineStr">
        <is>
          <t xml:space="preserve"> </t>
        </is>
      </c>
      <c r="K107" s="5" t="n">
        <v>-39961</v>
      </c>
    </row>
    <row r="108">
      <c r="A108" s="4" t="inlineStr">
        <is>
          <t>Vesting of restricted stock unit awards (in shares)</t>
        </is>
      </c>
      <c r="C108" s="4" t="inlineStr">
        <is>
          <t xml:space="preserve"> </t>
        </is>
      </c>
      <c r="E108" s="4" t="inlineStr">
        <is>
          <t xml:space="preserve"> </t>
        </is>
      </c>
      <c r="G108" s="5" t="n">
        <v>9441</v>
      </c>
      <c r="H108" s="4" t="inlineStr">
        <is>
          <t xml:space="preserve"> </t>
        </is>
      </c>
      <c r="I108" s="4" t="inlineStr">
        <is>
          <t xml:space="preserve"> </t>
        </is>
      </c>
      <c r="J108" s="4" t="inlineStr">
        <is>
          <t xml:space="preserve"> </t>
        </is>
      </c>
      <c r="K108" s="4" t="inlineStr">
        <is>
          <t xml:space="preserve"> </t>
        </is>
      </c>
    </row>
    <row r="109">
      <c r="A109" s="4" t="inlineStr">
        <is>
          <t>Tax withholding on vesting of restricted stock unit awards (in shares)</t>
        </is>
      </c>
      <c r="C109" s="4" t="inlineStr">
        <is>
          <t xml:space="preserve"> </t>
        </is>
      </c>
      <c r="E109" s="4" t="inlineStr">
        <is>
          <t xml:space="preserve"> </t>
        </is>
      </c>
      <c r="G109" s="5" t="n">
        <v>-2396</v>
      </c>
      <c r="H109" s="4" t="inlineStr">
        <is>
          <t xml:space="preserve"> </t>
        </is>
      </c>
      <c r="I109" s="4" t="inlineStr">
        <is>
          <t xml:space="preserve"> </t>
        </is>
      </c>
      <c r="J109" s="4" t="inlineStr">
        <is>
          <t xml:space="preserve"> </t>
        </is>
      </c>
      <c r="K109" s="4" t="inlineStr">
        <is>
          <t xml:space="preserve"> </t>
        </is>
      </c>
    </row>
    <row r="110">
      <c r="A110" s="4" t="inlineStr">
        <is>
          <t>Tax withholding on vesting of restricted stock unit awards</t>
        </is>
      </c>
      <c r="C110" s="5" t="n">
        <v>-46</v>
      </c>
      <c r="E110" s="4" t="inlineStr">
        <is>
          <t xml:space="preserve"> </t>
        </is>
      </c>
      <c r="G110" s="4" t="inlineStr">
        <is>
          <t xml:space="preserve"> </t>
        </is>
      </c>
      <c r="H110" s="5" t="n">
        <v>-46</v>
      </c>
      <c r="I110" s="4" t="inlineStr">
        <is>
          <t xml:space="preserve"> </t>
        </is>
      </c>
      <c r="J110" s="4" t="inlineStr">
        <is>
          <t xml:space="preserve"> </t>
        </is>
      </c>
      <c r="K110" s="4" t="inlineStr">
        <is>
          <t xml:space="preserve"> </t>
        </is>
      </c>
    </row>
    <row r="111">
      <c r="A111" s="4" t="inlineStr">
        <is>
          <t>Forfeiture of restricted stock awards (in shares)</t>
        </is>
      </c>
      <c r="C111" s="4" t="inlineStr">
        <is>
          <t xml:space="preserve"> </t>
        </is>
      </c>
      <c r="E111" s="4" t="inlineStr">
        <is>
          <t xml:space="preserve"> </t>
        </is>
      </c>
      <c r="G111" s="5" t="n">
        <v>-34531</v>
      </c>
      <c r="H111" s="4" t="inlineStr">
        <is>
          <t xml:space="preserve"> </t>
        </is>
      </c>
      <c r="I111" s="4" t="inlineStr">
        <is>
          <t xml:space="preserve"> </t>
        </is>
      </c>
      <c r="J111" s="4" t="inlineStr">
        <is>
          <t xml:space="preserve"> </t>
        </is>
      </c>
      <c r="K111" s="4" t="inlineStr">
        <is>
          <t xml:space="preserve"> </t>
        </is>
      </c>
    </row>
    <row r="112">
      <c r="A112" s="4" t="inlineStr">
        <is>
          <t>Equity-based compensation</t>
        </is>
      </c>
      <c r="C112" s="6" t="n">
        <v>8135</v>
      </c>
      <c r="E112" s="4" t="inlineStr">
        <is>
          <t xml:space="preserve"> </t>
        </is>
      </c>
      <c r="G112" s="4" t="inlineStr">
        <is>
          <t xml:space="preserve"> </t>
        </is>
      </c>
      <c r="H112" s="5" t="n">
        <v>8135</v>
      </c>
      <c r="I112" s="4" t="inlineStr">
        <is>
          <t xml:space="preserve"> </t>
        </is>
      </c>
      <c r="J112" s="4" t="inlineStr">
        <is>
          <t xml:space="preserve"> </t>
        </is>
      </c>
      <c r="K112" s="4" t="inlineStr">
        <is>
          <t xml:space="preserve"> </t>
        </is>
      </c>
    </row>
    <row r="113">
      <c r="A113" s="4" t="inlineStr">
        <is>
          <t>Common units balance, ending of period (in shares) at Sep. 30, 2024</t>
        </is>
      </c>
      <c r="C113" s="5" t="n">
        <v>0</v>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alance, ending of period at Sep. 30, 2024</t>
        </is>
      </c>
      <c r="C114" s="6" t="n">
        <v>1384478</v>
      </c>
      <c r="D114" s="4" t="inlineStr">
        <is>
          <t>[2]</t>
        </is>
      </c>
      <c r="E114" s="6" t="n">
        <v>0</v>
      </c>
      <c r="G114" s="6" t="n">
        <v>1428</v>
      </c>
      <c r="H114" s="6" t="n">
        <v>743364</v>
      </c>
      <c r="I114" s="6" t="n">
        <v>9486</v>
      </c>
      <c r="J114" s="6" t="n">
        <v>251592</v>
      </c>
      <c r="K114" s="6" t="n">
        <v>378608</v>
      </c>
    </row>
    <row r="115">
      <c r="A115" s="4" t="inlineStr">
        <is>
          <t>Balance, ending of period (in shares) at Sep. 30, 2024</t>
        </is>
      </c>
      <c r="C115" s="5" t="n">
        <v>0</v>
      </c>
      <c r="E115" s="5" t="n">
        <v>0</v>
      </c>
      <c r="F115" s="4" t="inlineStr">
        <is>
          <t>[3]</t>
        </is>
      </c>
      <c r="G115" s="5" t="n">
        <v>142735842</v>
      </c>
      <c r="H115" s="4" t="inlineStr">
        <is>
          <t xml:space="preserve"> </t>
        </is>
      </c>
      <c r="I115" s="4" t="inlineStr">
        <is>
          <t xml:space="preserve"> </t>
        </is>
      </c>
      <c r="J115" s="4" t="inlineStr">
        <is>
          <t xml:space="preserve"> </t>
        </is>
      </c>
      <c r="K115" s="4" t="inlineStr">
        <is>
          <t xml:space="preserve"> </t>
        </is>
      </c>
    </row>
    <row r="116"/>
    <row r="117">
      <c r="A117" s="4" t="inlineStr">
        <is>
          <t>[1] (*) See Note 1 , Description of the Business and Basis of Presentation - Initial Public Offering and Corporate Conversion, for further discussion. As of September 30, 2024 and December 31, 2023 , the unaudited condensed consolidated balance sheets included total liabilities of consolidated variable interest entities of $303.2 million and $337.8 million , respectively. Refer to Note 2 , Summary of Significant Accounting Policies , for further discussion. (*) See Note 1 , Description of the Business and Basis of Presentation - Initial Public Offering and Corporate Conversion, for further discussion.</t>
        </is>
      </c>
    </row>
  </sheetData>
  <mergeCells count="5">
    <mergeCell ref="A1:B1"/>
    <mergeCell ref="C1:D1"/>
    <mergeCell ref="E1:F1"/>
    <mergeCell ref="A116:J116"/>
    <mergeCell ref="A117:J1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4</t>
        </is>
      </c>
      <c r="D1" s="2" t="inlineStr">
        <is>
          <t>Dec. 31, 2023</t>
        </is>
      </c>
    </row>
    <row r="2">
      <c r="A2" s="4" t="inlineStr">
        <is>
          <t>Common units, authorized (in shares)</t>
        </is>
      </c>
      <c r="C2" s="5" t="n">
        <v>0</v>
      </c>
      <c r="D2" s="4" t="inlineStr">
        <is>
          <t xml:space="preserve"> </t>
        </is>
      </c>
    </row>
    <row r="3">
      <c r="A3" s="4" t="inlineStr">
        <is>
          <t>Common units, issued (in shares)</t>
        </is>
      </c>
      <c r="C3" s="5" t="n">
        <v>0</v>
      </c>
      <c r="D3" s="5" t="n">
        <v>484922828</v>
      </c>
    </row>
    <row r="4">
      <c r="A4" s="4" t="inlineStr">
        <is>
          <t>Common units, outstanding (in shares)</t>
        </is>
      </c>
      <c r="C4" s="5" t="n">
        <v>0</v>
      </c>
      <c r="D4" s="5" t="n">
        <v>484922828</v>
      </c>
    </row>
    <row r="5">
      <c r="A5" s="4" t="inlineStr">
        <is>
          <t>Preferred stock, par value (in USD per share)</t>
        </is>
      </c>
      <c r="C5" s="7" t="n">
        <v>0.01</v>
      </c>
      <c r="D5" s="7" t="n">
        <v>0.01</v>
      </c>
    </row>
    <row r="6">
      <c r="A6" s="4" t="inlineStr">
        <is>
          <t>Preferred stock, shares authorized (in shares)</t>
        </is>
      </c>
      <c r="C6" s="5" t="n">
        <v>50000000</v>
      </c>
      <c r="D6" s="5" t="n">
        <v>0</v>
      </c>
    </row>
    <row r="7">
      <c r="A7" s="4" t="inlineStr">
        <is>
          <t>Preferred stock, shares issued (in shares)</t>
        </is>
      </c>
      <c r="C7" s="5" t="n">
        <v>0</v>
      </c>
      <c r="D7" s="5" t="n">
        <v>0</v>
      </c>
    </row>
    <row r="8">
      <c r="A8" s="4" t="inlineStr">
        <is>
          <t>Preferred stock, shares outstanding (in shares)</t>
        </is>
      </c>
      <c r="C8" s="5" t="n">
        <v>0</v>
      </c>
      <c r="D8" s="5" t="n">
        <v>0</v>
      </c>
    </row>
    <row r="9">
      <c r="A9" s="4" t="inlineStr">
        <is>
          <t>Common stock, par value (in USD per share)</t>
        </is>
      </c>
      <c r="C9" s="7" t="n">
        <v>0.01</v>
      </c>
      <c r="D9" s="7" t="n">
        <v>0.01</v>
      </c>
    </row>
    <row r="10">
      <c r="A10" s="4" t="inlineStr">
        <is>
          <t>Common stock, shares authorized (in shares)</t>
        </is>
      </c>
      <c r="C10" s="5" t="n">
        <v>750000000</v>
      </c>
      <c r="D10" s="5" t="n">
        <v>0</v>
      </c>
    </row>
    <row r="11">
      <c r="A11" s="4" t="inlineStr">
        <is>
          <t>Common stock, shares, issued (in shares)</t>
        </is>
      </c>
      <c r="C11" s="5" t="n">
        <v>0</v>
      </c>
      <c r="D11" s="5" t="n">
        <v>0</v>
      </c>
    </row>
    <row r="12">
      <c r="A12" s="4" t="inlineStr">
        <is>
          <t>Common stock, shares, outstanding (in shares)</t>
        </is>
      </c>
      <c r="C12" s="5" t="n">
        <v>0</v>
      </c>
      <c r="D12" s="5" t="n">
        <v>0</v>
      </c>
    </row>
    <row r="13">
      <c r="A13" s="4" t="inlineStr">
        <is>
          <t>Total liabilities</t>
        </is>
      </c>
      <c r="B13" s="4" t="inlineStr">
        <is>
          <t>[1]</t>
        </is>
      </c>
      <c r="C13" s="6" t="n">
        <v>3413145</v>
      </c>
      <c r="D13" s="6" t="n">
        <v>3649242</v>
      </c>
    </row>
    <row r="14">
      <c r="A14" s="4" t="inlineStr">
        <is>
          <t>Variable Interest Entity, Primary Beneficiary</t>
        </is>
      </c>
      <c r="C14" s="4" t="inlineStr">
        <is>
          <t xml:space="preserve"> </t>
        </is>
      </c>
      <c r="D14" s="4" t="inlineStr">
        <is>
          <t xml:space="preserve"> </t>
        </is>
      </c>
    </row>
    <row r="15">
      <c r="A15" s="4" t="inlineStr">
        <is>
          <t>Total liabilities</t>
        </is>
      </c>
      <c r="C15" s="6" t="n">
        <v>303181</v>
      </c>
      <c r="D15" s="6" t="n">
        <v>337782</v>
      </c>
    </row>
    <row r="16"/>
    <row r="17">
      <c r="A17" s="4" t="inlineStr">
        <is>
          <t>[1] As of September 30, 2024 and December 31, 2023 , the unaudited condensed consolidated balance sheets included total liabilities of consolidated variable interest entities of $303.2 million and $337.8 million , respectively. Refer to Note 2 , Summary of Significant Accounting Policies , for further discussion.</t>
        </is>
      </c>
    </row>
  </sheetData>
  <mergeCells count="3">
    <mergeCell ref="A1:B1"/>
    <mergeCell ref="A16:C16"/>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Reporting Entity Ardent Health Partners, Inc. was initially formed in Delaware in 2015 as Ardent Health Partners, LLC. On July 17, 2024, Ardent Health Partners, LLC converted from a Delaware limited liability company into a Delaware corporation in connection with its initial public offering and changed its name to Ardent Health Partners, Inc . Ardent Health Partners, Inc. is a holding company that has affiliates that operate acute care hospitals and other healthcare facilities and employ physicians. The terms “Ardent,” the “Company,” “we,” “our” and “us,” as used in these notes to the unaudited condensed consolidated financial statements, refer to Ardent Health Partners, LLC and its affiliates and, subsequent to July 16, 2024, Ardent Health Partners, Inc. and its affiliates, unless stated otherwise or indicated by context. The term “affiliates” includes direct and indirect subsidiaries of Ardent and partnerships and joint ventures in which such subsidiaries are equity owners. At September 30, 2024 , the Company operated 30 acute care hospitals in six states , including two rehabilitation hospitals and two surgical hospitals. 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which consist of normal recurring adjustments, and disclosures considered necessary for a fair presentation have been included. The preparation of financial statements in conformity with GAAP requires management to make estimates and assumptions that affect the amounts reported in the unaudited condensed consolidated financial statements. Actual results could differ from these estimates under different assumptions or conditions. The financial statements include the unaudited condensed consolidated balance sheets, income statements, comprehensive income statements, statements of cash flows and statements of changes in equity of the Company and its affiliates, which are controlled by the Company through the Company’s direct or indirect ownership of a majority equity interest and rights granted to the Company through certain variable interests. All intercompany balances and transactions have been eliminated in consolidation. Certain information and disclosures normally included in annual financial statements presented in accordance with GAAP have been omitted pursuant to rules and regulations of the Securities and Exchange Commission ("SEC"). Accordingly, these unaudited condensed consolidated financial statements and related notes should be read in conjunction with the Company's audited consolidated financial statements and notes thereto as of and for the year ended December 31, 2023 included in the Company's final prospectus, dated July 17, 2024, filed with the SEC pursuant to Rule 424(b) under the Securities Act of 1933, as amended, on July 18, 2024 in connection with the Company's initial public offering. Initial Public Offering and Corporate Conversion On July 19, 2024, the Company completed an initial public offering of 12,000,000 shares of its common stock at a public offering price of $16.00 per share (the "IPO") for aggregate gross proceeds of $192.0 million and net proceeds of approximately $181.4 million , after deducting underwriting discounts and commissions of approximately $10.6 million . The Company provided the underwriters with an option to purchase up to an additional 1,800,000 shares of common stock of the Company, which was fully exercised by the underwriters, and, on July 30, 2024, the Company issued 1,800,000 additional shares of common stock at $16.00 per share for additional net proceeds of approximately $27.2 million , after deducting underwriting discounts and commissions of approximately $1.6 million . The Company’s common stock is listed on the New York Stock Exchange under the symbol “ARDT”. On July 17, 2024, in connection with the IPO and immediately prior to the effectiveness of the Company's registration statement on Form S-1, the Company converted from a Delaware limited liability company into a Delaware corporation by means of a statutory conversion (the “Corporate Conversion”) and changed its name to Ardent Health Partners, Inc. As a result of the Corporate Conversion, the outstanding limited liability company membership units and vested profits interest units were converted into 120,937,099 shares of common stock and outstanding unvested profits interest units were converted into 2,848,027 shares of restricted common stock. Immediately following the Corporate Conversion, ALH Holdings, LLC, a subsidiary of Ventas, Inc. ("Ventas"), a common unit holder that beneficially owned a percentage of the Company’s outstanding membership interests and maintained a seat on the Company’s board of managers, making Ventas a related party, contributed all of its outstanding common stock in AHP Health Partners, Inc. ("AHP Health Partners"), a direct subsidiary of the Company, to Ardent Health Partners, Inc. in exchange for 5,178,202 shares of common stock of Ardent Health Partners, Inc. (the "ALH Contribution"). As a result of the ALH Contribution, AHP Health Partners is a wholly-owned subsidiary of Ardent Health Partners, Inc. The Corporate Conversion and the ALH Contribution have been retrospectively applied to prior periods herein for the purposes of calculating basic and diluted net income per share. The Company’s certificate of incorporation authorizes 750,000,000 shares of common stock and 50,000,000 shares of preferred stock, each with a $0.01 par value per share. Cybersecurity Incident In November 2023, the Company determined that a ransomware cybersecurity incident had impacted and disrupted a number of the Company’s operational and information technology systems (the “Cybersecurity Incident”). During this time, the Company’s hospitals remained operational and continued to deliver patient care utilizing established downtime procedures. The Company immediately suspended user access to impacted information technology applications, executed cybersecurity protection protocols, and took steps to restrict further unauthorized activity. Additionally, because of the time taken to contain and remediate the Cybersecurity Incident, online electronic billing systems were not functioning at their full capacities and certain billing, reimbursement and payment functions were delayed, which had an adverse impact on the Company’s results of operations and cash flows for 2023 and the first quarter of 2024. While the Company’s hospitals continued to deliver patient care at varying levels during the disruption and remediation periods and the Company’s business is no longer materially disrupted, the Company has incurred, and will continue to incur, certain expenses related to the Cybersecurity Incident, including expenses related to the settlement of the consolidated class action lawsuit related to the Cybersecurity Incident. The Company continues to work with its various insurance carriers to obtain reimbursement for its costs and liabilities incurred due to the Cybersecurity Incident. Pure Health Equity Investment On May 1, 2023, an affiliate of Pure Health Holding PJSC (“Pure Health”) purchased a minority interest in the Company from the unit holders at the time. In connection with Pure Health’s investment, unit holders were eligible to exercise tag- along rights to sell a proportionate share of their individual equity ownership interest in Ardent Health Partners, LLC and AHP Health Partners, the Company's direct subsidiary. Ventas exercised its tag-along right to sell its proportionate share of ownership interest in both Ardent Health Partners, LLC and AHP Health Partners. To fulfill Ventas’ right to sell its proportionate share of noncontrolling ownership interest in AHP Health Partners, the Company exercised its right to repurchase those shares from Ventas for $ 26.0 million concurrent with Pure Health’s purchase of a minority interest in the Company. The carrying value of the noncontrolling interest was adjusted proportionate to the shares repurchased to reflect the change in ownership of AHP Health Partners, with the difference between the fair value of the consideration paid and the amount by which the noncontrolling interest was adjusted recognized in equity attributable to Ardent Health Partners, LLC. As of September 30, 2024 , Pure Health and Ventas beneficially owned approximately 21.2% and 6.5% , respectively, of the Company’s outstanding common stock . General and Administrative Costs The majority o f the Company’s expenses are “cost of revenue” items. Costs that could be classified as general and administrative by the Company would include its corporate office costs, which were $33.7 million and $29.0 million for the three months ended September 30, 2024 and 2023 , respectively, and $95.7 million and $82.2 million for the nine months ended September 30, 2024 and 2023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COVID-19 Pandemic In March 2020, the World Health Organization declared the outbreak of Coronavirus Disease 2019 (“COVID-19”), a disease caused by a novel strain of coronavirus, a global pandemic. On March 27, 2020, the Coronavirus Aid, Relief and Economic Security Act (“CARES Act”) was enacted by the federal government. Among other provisions, the CARES Act authorized relief funding to healthcare providers through the Public Health and Social Services Emergency Fund (“Provider Relief Fund”). The CARES Act also expanded the Medicare Accelerated and Advance Payment Program through which eligible providers could request accelerated Medicare payments to be repaid through withholdings against future Medicare fee-for- service payments. Distributions from the Provider Relief Fund were intended to reimburse healthcare providers for lost revenue and increased expenses related to the pandemic and were not subject to repayment, provided recipients attested to and complied with applicable terms and conditions set forth by legislation. Distributions provided by the Provider Relief Fund were accounted for as government grants and were recognized in the unaudited condensed consolidated income statements once the grant was received and there was reasonable assurance that the applicable terms and conditions required to retain the distributions were met. During the three and nine months ended September 30, 2024 , the Company did not receive or recognize any cash distributions from the Provider Relief Fund and other state and local programs . During the three and nine months ended September 30, 2023 , the Company receiv ed $0.0 million and $8.5 million , resp ectively, in cash distributions from the Provider Relief Fund and other state and local programs and recognized the distributions as government stimulus income, a reduction of operating expenses, on its unaudited condensed consolidated income statements. Government compliance audits may result in derecognition of amounts previously recognized and repayment of such amounts. Since 2020, the Company has received and recognized $366.4 million of government stimulus income. Pursuant to Accounting Standards Update (“ASU”) 2021-10, Disclosures by Business Entities about Government Assistance , as an accounting policy election, the Company has utilized International Accounting Standards (“IAS”) 20, Accounting for Government Grants and Disclosure of Government Assistance, by analogy to recognize funds received under the CARES Act from the Provider Relief Fund as revenue, given no direct authoritative guidance is available to for-profit organizations to recognize revenue for government contributions and grants. CARES Act revenue may be subject to future adjustments based o n co mpliance audits. Adoption of Recently Issued Accounting Standards In March 2020, the Financial Accounting Standards Board (the “FASB”) issued ASU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and applies only to contracts, hedging relationships, and other transactions that reference the London interbank offered rate (“LIBOR”) or another reference rate expected to be discontinued because of reference rate reform. ASU 2020-04 became effective as of March 12, 2020 and continues through December 31, 2024. Entities may adopt ASU 2020-04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adopted the standard as of January 1, 2023. The adoption of this standard had no material impact on the Company’s unaudited condensed consolidated financial statements and notes. Recent Accounting Pronouncements Not Yet Adopted In November 2023, the FASB issued ASU 2023-07, Segment Reporting (Topic 280): Improvements to Reportable Segment Disclosures ("ASU 2023-07"),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Early adoption is permitted, and amendments must be applied retrospectively to all prior periods presented. The adoption of this guidance will not impact the Company’s consolidated results of operations, financial position or cash flows. The Company is currently evaluating the standard to determine its impact on the Company’s disclosures. In December 2023, the FASB issued ASU 2023-09, Income Taxes (Topic 740): Improvements to Income Tax Disclosures ("ASU 2023-09"), which requires a public business entity to disclose specific categories in its annual effective tax rate reconciliation and provide disaggregated information about significant reconciling items by jurisdiction and by nature. ASU 2023-09 also requires entities to disclose their income tax payments (net of refunds) to international, federal, and state and local jurisdictions and includ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The Company is currently evaluating the standard to determine its impact on the Company’s disclosures. Variable Interest Entities GAAP requires variable interest entities (“VIEs”) to be consolidated if an entity’s interest in the VIE is a controlling financial interest in accordance with ASC 810, Consolidation . Under the variable interest model, a controlling financial interest is determined based on which entity, if any, has (i) the power to direct the activities of the VIE that most significantly impact the VIE’s economic performance and (ii) the obligation to absorb the losses, or the right to receive benefits, from the VIE that could potentially be significant to the VIE. The Company performs ongoing reassessments of whether changes in the facts and circumstances regarding the Company’s involvement with a VIE could cause the Company’s consolidation conclusion to change. The consolidation status of the VIEs with which the Company is involved may change as a result of such reassessments. Changes in consolidation status are applied prospectively. The Company, through its wholly-owned subsidiaries, owns majority interests in certain limited liability companies (“LLCs”), with each LLC owning and operating one or more hospitals. The noncontrolling interest is typically owned by a not-for-profit medical system, university, academic medical center or foundation or combination thereof (individually or collectively referred to as “minority member”). The employees that work for the LLC and the related hospital(s) are employees of the Company, and the Company manages the day-to-day operations of the LLC and the hospital(s) pursuant to a management services agreement (“MSA”). The LLCs are VIEs due to their structure as LLCs and the control that resides with the Company through the MSA. The Company consolidates each of these LLCs as it is considered the primary beneficiary due to the MSA providing the Company the right to direct the day-to-day operating and capital activities of the LLC and the respective hospital(s) that most significantly impact the LLC’s economic performance. Additionally, the Company would absorb a majority of the entity’s expected losses, receive a majority of the entity’s expected residual returns, or both, as a result of its majority ownership, contractual or other financial interests in the entity. The MSAs are subject to termination only by mutual agreement of the Company and minority member, except in the case of gross negligence, fraud or bankruptcy of the Company, in which case the minority member can force termination of the MSA. The governance rights of the minority members are restricted to those that protect their financial interests and do not preclude consolidation of the LLCs. The rights of minority members generally are limited to such items as the right to approve the issuance of new ownership interests, calls for additional cash contributions, the acquisition or divestiture of significant assets and the incurrence of debt in excess of levels not expected to be incurred in the normal course of business. All of the Company’s VIEs meet the definition of a business, and the Company holds a majority of their issued voting equity interest. Their assets are not required to be used only for the settlement of VIE obligations as the Company has the ability to direct the use of the VIE assets through its joint venture and cash management agreements. As of September 30, 2024 and December 31, 2023 , nine of the Company’s hospitals were owned and operated through LLCs that have been determined to be VIEs and were consolidated by the Company. Consolidated assets at September 30, 2024 and December 31, 2023 included total assets of VIEs equal to $1.2 billion . The Company ’ s VIEs do not have creditors that have recourse to the Company. As the structure and nature of business are very similar for each of the LLCs, they are discussed and presented herein on a combined basis. The total liabilities of VIEs included in the Company’s unaudited condensed consolidated balance sheets are shown below (in thousands): September 30, 2024 December 31, 2023 Current liabilities Current installments of long-term debt $ 2,222 $ 2,386 Accounts payable 86,521 103,274 Accrued salaries and benefits 32,480 34,730 Other accrued expenses and liabilities 48,116 53,684 Total current liabilities 169,339 194,074 Long-term debt, less current installments 7,679 8,044 Long-term operating lease liability 111,449 120,056 Long-term operating lease liability, related party 9,449 9,520 Self-insured liabilities 659 651 Other long-term liabilities 4,606 5,437 Total liabilities $ 303,181 $ 337,782 Income from operations before income taxes attributable to VIEs was $68.6 million and $60.3 million for the three months ended September 30, 2024 and 2023 , respectively. Income from operations before income taxes attributable to VIEs was $207.0 million and $198.4 million for the nine months ended September 30, 2024 and 2023 , respectively. Accounting Estimates The preparation of financial statements in conformity with GAAP requires management to make estimates and judgments that affect the amounts reported in the unaudited condensed consolidated financial statements and accompanying not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Deferred Offering Costs Deferred offering costs consist primarily of legal and accounting fees, which are direct and incremental fees related to equity financings. The Company capitalizes these costs until equity financings are consummated, at which time the costs are recorded against the gross proceeds of the offering. Upon receipt of the IPO proceeds during the current period, deferred offering costs were recorded against the IPO proceeds within additional paid-in capital on the Company's condensed consolidated balance sheet as of September 30, 2024 . Revenue Recognition The Company’s revenue generally relates to contracts with patients in which its performance obligations are to provide healthcare services to the patients. Revenue is recorded during the period the Company’s obligations to provide healthcare services are satisfied. Revenue for performance obligations satisfied over time is recognized based on charges incurred in relation to total expected charges. The Company’s performance obligations for inpatient services are generally satisfied over periods that average approximately five days. The Company’s performance obligations for outpatient services are generally satisfied over a period of less than one day. As the Company’s performance obligations relate to contracts with a duration of one year or less, the Company elected the optional exemption under ASC Topic 606, Revenue from Contracts with Customers , and, therefore, is not required to disclose the transaction price for the remaining performance obligations at the end of the reporting period or when the Company expects to recognize revenue. Additionally, the Company is not required to adjust the consideration for the existence of a significant financing component when the period between the transfer of the services and the payment for such services is one year or less. Contractual relationships with patients, in most cases, involve a third-party payor (Medicare, Medicaid and managed care health plans) and the transaction prices for services provided are dependent upon the terms provided by (Medicare and Medicaid) or negotiated with (managed care health plans) the third-party payors. The payment arrangements with third-party payors for the services provided to the related patients typically specify payments at amounts less than the Company’s standard charges. The Company’s revenue is based upon the estimated amounts the Company expects to be entitled to receive from patients and third-party payors. Estimates of contractual adjustments under managed care insurance plans are based upon the payment terms specified in the related contractual agreements. Revenue related to uninsured patients and copayment and deductible amounts for patients who have healthcare coverage may have discounts applied (uninsured discounts and other discounts). The Company also records estimated implicit price concessions (based primarily on historical collection experience) related to uninsured accounts to record self-pay revenue at the estimated amounts expected to be collected. Medicare and Medicaid regulations and various managed care contracts, under which the discounts from the Company’s standard charges must be calculated, are complex and are subject to interpretation and adjustment. The Company estimates contractual adjustments on a payor-specific basis based on its interpretation of the applicable regulations or contract terms. However, the necessity of the services authorized and provided, and resulting reimbursements, are often subject to interpretation. These interpretations may result in payments that differ from the Company’s estimates. Additionally, updated regulations and contract renegotiations occur frequently, necessitating continual review and assessment of the estimates by management.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Settlements under reimbursement agreements with third-party payors are estimated and recorded in the period in which the related services are rendered and are adjusted in future periods as final settlements are determined. Final determination of amounts earned under the Medicare, Medicaid and other third-party payor programs often occurs in subsequent years because of audits by the programs, rights of appeal, and the application of technical provisions. Settlements are considered in the recognition of net patient service revenue on an estimated basis in the period the related services are rendered, and such amounts are subsequently adjusted in future periods as adjustments become known or as years are no longer subject to such audits and reviews. Differences between original estimates and subsequent revisions, including final settlements, are included in the results of operations of the period in which the revisions are made. These adjustments resulted in changes to net patient service revenue of an increase of $4.9 million and $1.1 million for the three months ended September 30, 2024 and 2023 , respectively, and an increase to net patient service revenue of $4.9 million and $6.1 million for the nine months ended September 30, 2024 and 2023 , respectively. At September 30, 2024 and December 31, 2023 , the Company’s settlements under reimbursement agreements with third- party payors were a net payable of $2.9 million and $10.3 million , respectively, of which a receivable of $39.2 million and $34.4 million , respectively, was included in other current assets and a payable of $42.1 million and $44.7 million , respectively, was included in other accrued expenses and liabilities in the unaudited condensed consolidated balance sheets. Final determination of amounts earned under prospective payment and other reimbursement activities is subject to review by appropriate governmental authorities or their agents. In the opinion of the Company’s management, adequate provision has been made for any adjustments that may result from such reviews. Subsequent adjustments that are determined to be the result of an adverse change in the patient’s or the payor’s ability to pay are recognized as bad debt expense. Bad debt expense for the three and nine months ended September 30, 2024 and 2023 was not material to the Company. Currently, several states utilize supplemental reimbursement programs for the purpose of providing reimbursement to providers to offset a portion of the cost of providing care to Medicaid and indigent patients. These programs are designed with input from the Center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total revenue. Taxes or other program-related costs are reflected in other operating expenses. The Company’s total revenue is presented in the following table (dollars in thousands): Three Months Ended September 30, Nine Months Ended September 30, 2024 2023 2024 2023 Amount % of Revenue Amount % of Revenue Amount % of Revenue Amount % of Revenue Medicare $ 561,491 38.7 % $ 537,884 39.0 % $ 1,709,137 39.3 % $ 1,608,041 39.6 % Medicaid 148,448 10.2 % 151,401 11.0 % 460,060 10.6 % 459,244 11.3 % Other managed care 627,112 43.3 % 587,802 42.7 % 1,874,705 43.0 % 1,713,964 42.2 % Self-pay and other 79,390 5.5 % 75,761 5.5 % 234,522 5.2 % 210,338 5.1 % Net patient service revenue $ 1,416,441 97.7 % $ 1,352,848 98.2 % $ 4,278,424 98.1 % $ 3,991,587 98.2 % Other revenue 33,376 2.3 % 24,879 1.8 % 81,359 1.9 % 71,862 1.8 % Total revenue $ 1,449,817 100.0 % $ 1,377,727 100.0 % $ 4,359,783 100.0 % $ 4,063,449 100.0 % The Company provides care without charge to certain patients who qualify under the local charity care policy of the hospital where the patient receives services. The Company estimates that its costs of care provided under its charity care programs approximated $8.2 million and $8.4 million for the three months ended September 30, 2024 and 2023 , respectively. The Company estimates that its costs of care provided under its charity care programs approximated $41.8 million and $34.0 million for the nine months ended September 30, 2024 and 2023 , respectively. The Company does not report a charity care patient’s charges in revenue as it is the Company’s policy not to pursue collection of amounts related to these patients, and therefore contracts with these patients do not exist. The Company’s management estimates its costs of care provided under its charity care programs utilizing a calculated ratio of costs to gross charges multiplied by the Company’s gross charity care charges provided. The Company’s gross charity care charges include only services provided to patients who are unable to pay and qualify under the Company’s local charity care policies. To the extent the Company receives reimbursement through the various governmental assistance programs in which it participates to subsidize its care of indigent patients, the Company does not include these patients’ charges in its cost of care provided under its charity care program. Market Risks The Company’s revenue is subject to potential regulatory and economic changes in certain states where the Company generates significant revenue. The following is an analysis by state of revenue as a percentage of the Company’s total revenue for those states in which the Company generates significant revenue: Three Months Ended September 30, Nine Months Ended September 30, 2024 2023 2024 2023 Oklahoma 24.7 % 24.7 % 24.8 % 24.3 % New Mexico 13.7 % 15.2 % 14.6 % 15.7 % Texas 37.4 % 37.2 % 36.4 % 35.9 % New Jersey 10.1 % 10.1 % 10.2 % 10.4 % Other 14.1 % 12.8 % 14.0 % 13.7 % Total 100.0 % 100.0 % 100.0 % 100.0 % Texas Waiver Program Certain of the Company’s facilities receive supplemental Medicaid reimbursement, including reimbursement from programs supported by broad-based provider taxes to fund the non-federal share of Medicaid programs or fund indigent care within a state. The State of Texas operates the Texas Health Care Transformation and Quality Improvement Program pursuant to a Medicaid waiver, the Texas Waiver Program (the “Program”), granted by Section 1115 of the Social Security Act. The Program expands managed care programs in the state, provides funding for uncompensated care and supports various delivery system reform initiatives. On March 25, 2022, the Program was extended through September 2030; however, certain delivery system reform initiatives within the Program operate under separate approval periods. The timing, determination and basis of funding is specific to the Program’s various components. For example, reimbursements associated with the Program’s uncompensated care component are determined based on a participating provider’s costs incurred with providing unreimbursed care to Medicaid and uninsured patients. The Company accrues for estimated payments associated with the Program’s uncompensated care component to be received in the period in which the associated unreimbursed care is provided constrained to an amount such that a significant reversal of cumulative revenue is not probable in the future. Payments associated with certain directed payment programs are contingent on a provider reporting and meeting certain pre-determined metrics and clinical outcomes and contributing to the non-federal share of the Program component via provider assessments. The Company accrues directed payment program funding in the period in which metrics are expected to be achieved and collection is reasonably assured. Management routinely monitors communications regarding the Program from the State of Texas and CMS to ensure there is no uncertainty about entitlement or collectability, such as disruption in state and federal funding. Payments from the Program are received at different points of time during a funding year. Differences between original estimates and subsequent revisions to the payments, including final settlements, represent changes in the estimate and are recognized in the period in which the revisions are made. Subsequent adjustments to the payments received and the Company’s related estimates have historically been insignificant. The Company recognized revenue of $54.0 million and $68.6 million for the three months ended September 30, 2024 and 2023 , respectively, and $165.9 million and $147.3 million for the nine months ended September 30, 2024 and 2023 , respectively. Additionally, the Company incurred costs related to provider assessments for the Program in the amounts of $15.1 million and $28.7 million for the three months ended September 30, 2024 and 2023 , respectively, and $56.8 million and $58.8 million for the nine months ended September 30, 2024 and 2023 , respectively, which were included in other operating expenses on the unaudited condensed consolidated income statements. Fair Value of Financial Instruments Cash and cash equivalents, accounts receivable, inventories, prepaid expenses, other current assets, accounts payable, accrued salaries and benefits, accrued interest and other accrued expenses and current liabilities (other than those pertaining to lease liabilities) are reflected in the accompanying unaudited condensed consolidated financial statements at amounts that approximate fair value because of the short-term nature of these instruments. The fair value of the Company’s revolving credit facility also approximates its carrying value as it bears interest at current market rates. Refer to Note 5 , Interest Rate Swap Agreements , for discussion of the fair value measurement of the Company ’ s derivative instruments. The carrying amounts and fair values of the Company’s senior secured term loan facility and its 5.75% Senior Notes due 2029 (the “ 5.75% Senior Notes”) were as follows (in thousands): Carrying Amount Fair Value September 30, 2024 December 31, 2023 September 30, 2024 December 31, 2023 Senior Secured Term Loan Facility $ 773,515 $ 874,262 $ 773,515 $ 876,448 5.75% Senior Notes $ 299,574 $ 299,506 $ 293,582 $ 259,822 The estimated fair values of the Company’s senior secured term loan facility and the 5.75% Senior Notes were based upon quoted market prices at that date and are categorized as Level 2 within the fair value hierarchy. Noncontrolling Interests The financial statements include the financial position and results of operations of hospital and healthcare operations in which the Company owned less than 100% of the equity interests, but maintained a controlling interest during the presented periods. Earnings or losses attributable to the noncontrolling interests are presented separately in the consolidated income statements. In accordance with ASC 810, Consolidation , holders of noncontrolling interests are considered to be equity holders in the consolidated company, pursuant to which noncontrolling interests are classified as part of equity, unless the noncontrolling interests are redeemable. Certain redemptive features associated with the noncontrolling interests for The University of Kansas Health System – St. Francis Campus (“St. Francis”) could require the Company to deliver cash if the redemptive features are exercised. These redemptive features could be exercised upon, among other things, the Company’s exclusion or suspension from participation in any federal or state government healthcare payor program. Therefore, the noncontrolling interests balance for St. Francis is classified outside the permanent equity section of the Company’s unaudited condensed consolidated balance sheets. The redeemable noncontrolling interests related to St. Francis at September 30, 2024 and December 31, 2023 have not been subsequently measured at fair value since the acquisition date in 2017. The noncontrolling interests are not currently redeemable and it is not probable that the noncontrolling interests will become redeemable as the possibility of the Company being excluded or suspended from participation in any federal or state government healthcare payor program is remote. Earnings Per Share Basic net income per share is computed by dividing net income available to common stockholders by the weighted-average common shares outstanding during the period. Diluted net income per share takes into account the potential dilution that could occur if securities or other contracts to issue shares, such as stock options and unvested restricted stock units, were exercised and converted into shares. Diluted net income per share is computed by dividing net income available to common stockholders by the weighted-average common shares outstanding during the period, increased by the number of additional shares that would have been outstanding if the potential shares had been issued and were dilutive. Segment Reporting The Company has one reportable segment: healthcare services. The healthcare services segment provides healthcare services primarily through its ownership and operation of hospitals, certain of which provide related healthcare services through physician practices, outpatient centers, and post-acute facilities. The CODM is its President and Chief Executive Officer, who regularly reviews financial operating results on a consolidated basis for purposes of allocating resources and evaluating financial performance. The Company’s CODM manages the operations on a consolidated basis to make decisions about overall company resource allocation and to assess overall company performance. As of September 30, 2024 and December 31, 2023 , all of the Company’s long-lived assets were located in the United States, and for the three and nine months ended September 30, 2024 and 2023 , all revenue was earne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2:15Z</dcterms:created>
  <dcterms:modified xmlns:dcterms="http://purl.org/dc/terms/" xmlns:xsi="http://www.w3.org/2001/XMLSchema-instance" xsi:type="dcterms:W3CDTF">2024-11-07T21:32:15Z</dcterms:modified>
</cp:coreProperties>
</file>